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cquisition of Field and Stream" sheetId="9" state="visible" r:id="rId9"/>
    <sheet xmlns:r="http://schemas.openxmlformats.org/officeDocument/2006/relationships" name="Property and Equipment" sheetId="10" state="visible" r:id="rId10"/>
    <sheet xmlns:r="http://schemas.openxmlformats.org/officeDocument/2006/relationships" name="Definite Lived Intangible Asset" sheetId="11" state="visible" r:id="rId11"/>
    <sheet xmlns:r="http://schemas.openxmlformats.org/officeDocument/2006/relationships" name="Leases" sheetId="12" state="visible" r:id="rId12"/>
    <sheet xmlns:r="http://schemas.openxmlformats.org/officeDocument/2006/relationships" name="Accrued Expenses and Other Liab" sheetId="13" state="visible" r:id="rId13"/>
    <sheet xmlns:r="http://schemas.openxmlformats.org/officeDocument/2006/relationships" name="Revolving Line of Credit" sheetId="14" state="visible" r:id="rId14"/>
    <sheet xmlns:r="http://schemas.openxmlformats.org/officeDocument/2006/relationships" name="Long-Term Debt" sheetId="15" state="visible" r:id="rId15"/>
    <sheet xmlns:r="http://schemas.openxmlformats.org/officeDocument/2006/relationships" name="Sale Leaseback Transactions" sheetId="16" state="visible" r:id="rId16"/>
    <sheet xmlns:r="http://schemas.openxmlformats.org/officeDocument/2006/relationships" name="Common Stock"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Employee Stock Purchase Pla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Party Transactions" sheetId="23" state="visible" r:id="rId23"/>
    <sheet xmlns:r="http://schemas.openxmlformats.org/officeDocument/2006/relationships" name="Retirement Plan"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 of Field and Stre_2" sheetId="28" state="visible" r:id="rId28"/>
    <sheet xmlns:r="http://schemas.openxmlformats.org/officeDocument/2006/relationships" name="Property and Equipment (Tables)" sheetId="29" state="visible" r:id="rId29"/>
    <sheet xmlns:r="http://schemas.openxmlformats.org/officeDocument/2006/relationships" name="Definite Lived Intangible Ass_2" sheetId="30" state="visible" r:id="rId30"/>
    <sheet xmlns:r="http://schemas.openxmlformats.org/officeDocument/2006/relationships" name="Leases (Tables)" sheetId="31" state="visible" r:id="rId31"/>
    <sheet xmlns:r="http://schemas.openxmlformats.org/officeDocument/2006/relationships" name="Accrued Expenses and Other Li_2" sheetId="32" state="visible" r:id="rId32"/>
    <sheet xmlns:r="http://schemas.openxmlformats.org/officeDocument/2006/relationships" name="Long-Term Debt (Tables)" sheetId="33" state="visible" r:id="rId33"/>
    <sheet xmlns:r="http://schemas.openxmlformats.org/officeDocument/2006/relationships" name="Earnings Per Share (Tables)" sheetId="34" state="visible" r:id="rId34"/>
    <sheet xmlns:r="http://schemas.openxmlformats.org/officeDocument/2006/relationships" name="Stock-Based Compensation (Table" sheetId="35" state="visible" r:id="rId35"/>
    <sheet xmlns:r="http://schemas.openxmlformats.org/officeDocument/2006/relationships" name="Employee Stock Purchase Plan (T" sheetId="36" state="visible" r:id="rId36"/>
    <sheet xmlns:r="http://schemas.openxmlformats.org/officeDocument/2006/relationships" name="Income Taxes (Tables)" sheetId="37" state="visible" r:id="rId37"/>
    <sheet xmlns:r="http://schemas.openxmlformats.org/officeDocument/2006/relationships" name="Nature of Business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Acquisition of Field and Stre_3" sheetId="44" state="visible" r:id="rId44"/>
    <sheet xmlns:r="http://schemas.openxmlformats.org/officeDocument/2006/relationships" name="Acquisition of Field and Stre_4" sheetId="45" state="visible" r:id="rId45"/>
    <sheet xmlns:r="http://schemas.openxmlformats.org/officeDocument/2006/relationships" name="Acquisition of Field and Stre_5" sheetId="46" state="visible" r:id="rId46"/>
    <sheet xmlns:r="http://schemas.openxmlformats.org/officeDocument/2006/relationships" name="Acquisition of Field and Stre_6" sheetId="47" state="visible" r:id="rId47"/>
    <sheet xmlns:r="http://schemas.openxmlformats.org/officeDocument/2006/relationships" name="Property and Equipment (Details" sheetId="48" state="visible" r:id="rId48"/>
    <sheet xmlns:r="http://schemas.openxmlformats.org/officeDocument/2006/relationships" name="Definite Lived Intangible Ass_3" sheetId="49" state="visible" r:id="rId49"/>
    <sheet xmlns:r="http://schemas.openxmlformats.org/officeDocument/2006/relationships" name="Definite Lived Intangible Ass_4" sheetId="50" state="visible" r:id="rId50"/>
    <sheet xmlns:r="http://schemas.openxmlformats.org/officeDocument/2006/relationships" name="Leases (Details)" sheetId="51" state="visible" r:id="rId51"/>
    <sheet xmlns:r="http://schemas.openxmlformats.org/officeDocument/2006/relationships" name="Leases - Other Information (Det" sheetId="52" state="visible" r:id="rId52"/>
    <sheet xmlns:r="http://schemas.openxmlformats.org/officeDocument/2006/relationships" name="Leases - ASC 842 Maturities (De" sheetId="53" state="visible" r:id="rId53"/>
    <sheet xmlns:r="http://schemas.openxmlformats.org/officeDocument/2006/relationships" name="Leases - ASC 840 Rent Expenses " sheetId="54" state="visible" r:id="rId54"/>
    <sheet xmlns:r="http://schemas.openxmlformats.org/officeDocument/2006/relationships" name="Leases - ASC 840 Maturities (De" sheetId="55" state="visible" r:id="rId55"/>
    <sheet xmlns:r="http://schemas.openxmlformats.org/officeDocument/2006/relationships" name="Accrued Expenses and Other Li_3" sheetId="56" state="visible" r:id="rId56"/>
    <sheet xmlns:r="http://schemas.openxmlformats.org/officeDocument/2006/relationships" name="Revolving Line Of Credit (Detai" sheetId="57" state="visible" r:id="rId57"/>
    <sheet xmlns:r="http://schemas.openxmlformats.org/officeDocument/2006/relationships" name="Long-Term Debt (Details)" sheetId="58" state="visible" r:id="rId58"/>
    <sheet xmlns:r="http://schemas.openxmlformats.org/officeDocument/2006/relationships" name="Long-Term Debt - Additional Inf" sheetId="59" state="visible" r:id="rId59"/>
    <sheet xmlns:r="http://schemas.openxmlformats.org/officeDocument/2006/relationships" name="Sale Leaseback Transactions (De" sheetId="60" state="visible" r:id="rId60"/>
    <sheet xmlns:r="http://schemas.openxmlformats.org/officeDocument/2006/relationships" name="Earnings Per Share (Details)" sheetId="61" state="visible" r:id="rId61"/>
    <sheet xmlns:r="http://schemas.openxmlformats.org/officeDocument/2006/relationships" name="Stock-Based Compensation (Detai" sheetId="62" state="visible" r:id="rId62"/>
    <sheet xmlns:r="http://schemas.openxmlformats.org/officeDocument/2006/relationships" name="Stock-Based Compensation - Addi" sheetId="63" state="visible" r:id="rId63"/>
    <sheet xmlns:r="http://schemas.openxmlformats.org/officeDocument/2006/relationships" name="Employee Stock Purchase Plan (D" sheetId="64" state="visible" r:id="rId64"/>
    <sheet xmlns:r="http://schemas.openxmlformats.org/officeDocument/2006/relationships" name="Employee Stock Purchase Plan - " sheetId="65" state="visible" r:id="rId65"/>
    <sheet xmlns:r="http://schemas.openxmlformats.org/officeDocument/2006/relationships" name="Income Taxes - Provision for In" sheetId="66" state="visible" r:id="rId66"/>
    <sheet xmlns:r="http://schemas.openxmlformats.org/officeDocument/2006/relationships" name="Income Taxes - Schedule of Fede" sheetId="67" state="visible" r:id="rId67"/>
    <sheet xmlns:r="http://schemas.openxmlformats.org/officeDocument/2006/relationships" name="Income Taxes - Schedule of Defe" sheetId="68" state="visible" r:id="rId68"/>
    <sheet xmlns:r="http://schemas.openxmlformats.org/officeDocument/2006/relationships" name="Income Taxes - Additional Infor" sheetId="69" state="visible" r:id="rId69"/>
    <sheet xmlns:r="http://schemas.openxmlformats.org/officeDocument/2006/relationships" name="Related-Party Transactions (Det" sheetId="70" state="visible" r:id="rId70"/>
    <sheet xmlns:r="http://schemas.openxmlformats.org/officeDocument/2006/relationships" name="Retirement Plan (Details)" sheetId="71" state="visible" r:id="rId71"/>
    <sheet xmlns:r="http://schemas.openxmlformats.org/officeDocument/2006/relationships" name="Subsequent Event (Details)" sheetId="72" state="visible" r:id="rId72"/>
  </sheets>
  <definedNames/>
  <calcPr calcId="124519" fullCalcOnLoad="1"/>
</workbook>
</file>

<file path=xl/sharedStrings.xml><?xml version="1.0" encoding="utf-8"?>
<sst xmlns="http://schemas.openxmlformats.org/spreadsheetml/2006/main" uniqueCount="709">
  <si>
    <t>Document and Entity Information - USD ($)</t>
  </si>
  <si>
    <t>12 Months Ended</t>
  </si>
  <si>
    <t>Feb. 01, 2020</t>
  </si>
  <si>
    <t>Apr. 09, 2020</t>
  </si>
  <si>
    <t>Aug. 02, 2019</t>
  </si>
  <si>
    <t>Document And Entity Information</t>
  </si>
  <si>
    <t>Document Type</t>
  </si>
  <si>
    <t>10-K</t>
  </si>
  <si>
    <t>Document Period End Date</t>
  </si>
  <si>
    <t>Feb. 1,
		2020</t>
  </si>
  <si>
    <t>Entity Registrant Name</t>
  </si>
  <si>
    <t>SPORTSMAN'S WAREHOUSE HOLDINGS, INC.</t>
  </si>
  <si>
    <t>Entity Well-known Seasoned Issuer</t>
  </si>
  <si>
    <t>No</t>
  </si>
  <si>
    <t>Entity Voluntary Filers</t>
  </si>
  <si>
    <t>Entity Current Reporting Status</t>
  </si>
  <si>
    <t>Yes</t>
  </si>
  <si>
    <t>Entity Filer Category</t>
  </si>
  <si>
    <t>Accelerated Filer</t>
  </si>
  <si>
    <t>Entity Interactive Data Current</t>
  </si>
  <si>
    <t>Entity Small Business</t>
  </si>
  <si>
    <t>true</t>
  </si>
  <si>
    <t>Entity Emerging Growth Company</t>
  </si>
  <si>
    <t>false</t>
  </si>
  <si>
    <t>Entity Shell Company</t>
  </si>
  <si>
    <t>Entity Common Stock, Shares Outstanding</t>
  </si>
  <si>
    <t>Entity Public Float</t>
  </si>
  <si>
    <t>Current Fiscal Year End Date</t>
  </si>
  <si>
    <t>--02-01</t>
  </si>
  <si>
    <t>Document Fiscal Year Focus</t>
  </si>
  <si>
    <t>2019</t>
  </si>
  <si>
    <t>Document Fiscal Period Focus</t>
  </si>
  <si>
    <t>FY</t>
  </si>
  <si>
    <t>Entity Central Index Key</t>
  </si>
  <si>
    <t>0001132105</t>
  </si>
  <si>
    <t>Amendment Flag</t>
  </si>
  <si>
    <t>CONSOLIDATED BALANCE SHEETS - USD ($) $ in Thousands</t>
  </si>
  <si>
    <t>Feb. 02, 2019</t>
  </si>
  <si>
    <t>Current assets:</t>
  </si>
  <si>
    <t>Cash</t>
  </si>
  <si>
    <t>Accounts receivable, net</t>
  </si>
  <si>
    <t>Merchandise inventories</t>
  </si>
  <si>
    <t>Income tax receivable</t>
  </si>
  <si>
    <t>Prepaid expenses and other</t>
  </si>
  <si>
    <t>Total current assets</t>
  </si>
  <si>
    <t>Operating lease right of use asset</t>
  </si>
  <si>
    <t>Property and equipment, net</t>
  </si>
  <si>
    <t>Deferred income taxes</t>
  </si>
  <si>
    <t>Goodwill</t>
  </si>
  <si>
    <t>Definite lived intangibles, net</t>
  </si>
  <si>
    <t>Total assets</t>
  </si>
  <si>
    <t>Current liabilities:</t>
  </si>
  <si>
    <t>Accounts payable</t>
  </si>
  <si>
    <t>Accrued expenses</t>
  </si>
  <si>
    <t>Income taxes payable</t>
  </si>
  <si>
    <t>Operating lease liability, current</t>
  </si>
  <si>
    <t>Revolving line of credit</t>
  </si>
  <si>
    <t>Current portion of long-term debt, net of discount and debt issuance costs</t>
  </si>
  <si>
    <t>Current portion of deferred rent</t>
  </si>
  <si>
    <t>Total current liabilities</t>
  </si>
  <si>
    <t>Long-term liabilities:</t>
  </si>
  <si>
    <t>Long-term debt, net of discount, debt issuance costs, and current portion</t>
  </si>
  <si>
    <t>Deferred rent, noncurrent</t>
  </si>
  <si>
    <t>Operating lease liability, noncurrent</t>
  </si>
  <si>
    <t>Total long-term liabilities</t>
  </si>
  <si>
    <t>Total liabilities</t>
  </si>
  <si>
    <t>Commitments and contingencies</t>
  </si>
  <si>
    <t xml:space="preserve"> </t>
  </si>
  <si>
    <t>Stockholders' equity:</t>
  </si>
  <si>
    <t>Preferred stock, $.01 par value; 20,000 shares authorized; 0 shares issued and outstanding</t>
  </si>
  <si>
    <t>Common stock, $.01 par value; 100,000 shares authorized; 43,296 and 42,978 shares issued and outstanding, respectively</t>
  </si>
  <si>
    <t>Additional paid-in capital</t>
  </si>
  <si>
    <t>Accumulated earnings (deficit)</t>
  </si>
  <si>
    <t>Total stockholders' equity</t>
  </si>
  <si>
    <t>Total liabilities and stockholders' equity</t>
  </si>
  <si>
    <t>CONSOLIDATED BALANCE SHEETS (Parenthetical) - $ / shares shares in Thousands</t>
  </si>
  <si>
    <t>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Feb. 03, 2018</t>
  </si>
  <si>
    <t>CONSOLIDATED STATEMENTS OF INCOME</t>
  </si>
  <si>
    <t>Net sales</t>
  </si>
  <si>
    <t>Cost of goods sold</t>
  </si>
  <si>
    <t>Gross profit</t>
  </si>
  <si>
    <t>Selling, general, and administrative expenses</t>
  </si>
  <si>
    <t>Income from operations</t>
  </si>
  <si>
    <t>Interest expense</t>
  </si>
  <si>
    <t>Income before income taxes</t>
  </si>
  <si>
    <t>Income tax expense</t>
  </si>
  <si>
    <t>Net income</t>
  </si>
  <si>
    <t>Income per share:</t>
  </si>
  <si>
    <t>Basic</t>
  </si>
  <si>
    <t>Diluted</t>
  </si>
  <si>
    <t>Weighted average shares outstanding:</t>
  </si>
  <si>
    <t>CONSOLIDATED STATEMENTS OF STOCKHOLDERS’ EQUITY - USD ($) shares in Thousands, $ in Thousands</t>
  </si>
  <si>
    <t>Common Stock</t>
  </si>
  <si>
    <t>Additional Paid-in-capital</t>
  </si>
  <si>
    <t>Accumulated (Deficit) Earnings</t>
  </si>
  <si>
    <t>Total</t>
  </si>
  <si>
    <t>Balance, shares at Jan. 28, 2017</t>
  </si>
  <si>
    <t>Balance at Jan. 28, 2017</t>
  </si>
  <si>
    <t>Vesting of restricted stock units (in shares)</t>
  </si>
  <si>
    <t>Vesting of restricted stock units</t>
  </si>
  <si>
    <t>Payment of withholdings on restricted stock units</t>
  </si>
  <si>
    <t>Issuance of common stock for cash per employee stock purchase plan (in shares)</t>
  </si>
  <si>
    <t>Issuance of common stock for cash per employee stock purchase plan</t>
  </si>
  <si>
    <t>Stock based compensation</t>
  </si>
  <si>
    <t>Balance, shares at Feb. 03, 2018</t>
  </si>
  <si>
    <t>Balance at Feb. 03, 2018</t>
  </si>
  <si>
    <t>Balance, shares at Feb. 02, 2019</t>
  </si>
  <si>
    <t>Balance at Feb. 02, 2019</t>
  </si>
  <si>
    <t>Impact of change for ASC adoption | ASC Topic 606</t>
  </si>
  <si>
    <t>Balance, shares at Feb. 01, 2020</t>
  </si>
  <si>
    <t>Balance at Feb. 01, 2020</t>
  </si>
  <si>
    <t>Impact of change for ASC adoption | ASU 2016-02</t>
  </si>
  <si>
    <t>CONSOLIDATED STATEMENTS OF CASH FLOWS - USD ($) $ in Thousands</t>
  </si>
  <si>
    <t>Cash flows from operating activities:</t>
  </si>
  <si>
    <t>Adjustments to reconcile net income to net cash provided by operating activities:</t>
  </si>
  <si>
    <t>Depreciation of property and equipment</t>
  </si>
  <si>
    <t>Amortization and write-off of discount on debt and deferred financing fees</t>
  </si>
  <si>
    <t>Amortization of definite lived intangible</t>
  </si>
  <si>
    <t>Change in deferred rent</t>
  </si>
  <si>
    <t>(Gain) loss on asset dispositions</t>
  </si>
  <si>
    <t>Noncash lease expense</t>
  </si>
  <si>
    <t>Stock-based compensation</t>
  </si>
  <si>
    <t>Change in operating assets and liabilities, net of amounts acquired:</t>
  </si>
  <si>
    <t>Operating lease liabilities</t>
  </si>
  <si>
    <t>Income taxes payable and receivable</t>
  </si>
  <si>
    <t>Net cash provided by operating activities</t>
  </si>
  <si>
    <t>Cash flows from investing activities:</t>
  </si>
  <si>
    <t>Purchase of property and equipment, net of amounts acquired</t>
  </si>
  <si>
    <t>Purchase of intangible asset</t>
  </si>
  <si>
    <t>Acquisition of Field and Stream stores, net of cash acquired</t>
  </si>
  <si>
    <t>Proceeds from deemed sale-leaseback transactions</t>
  </si>
  <si>
    <t>Proceeds from sale-leaseback transactions</t>
  </si>
  <si>
    <t>Proceeds from sale of property and equipment</t>
  </si>
  <si>
    <t>Net cash used in investing activities</t>
  </si>
  <si>
    <t>Cash flows from financing activities:</t>
  </si>
  <si>
    <t>Net (payments) borrowings on line of credit</t>
  </si>
  <si>
    <t>Increase in book overdraft</t>
  </si>
  <si>
    <t>Proceeds from issuance of common stock per employee stock purchase plan</t>
  </si>
  <si>
    <t>Borrowings on term loan</t>
  </si>
  <si>
    <t>Payment of deferred financing costs</t>
  </si>
  <si>
    <t>Principal payments on long-term debt</t>
  </si>
  <si>
    <t>Net cash (used in) provided by financing activities</t>
  </si>
  <si>
    <t>Net change in cash</t>
  </si>
  <si>
    <t>Cash at beginning of period</t>
  </si>
  <si>
    <t>Cash at end of period</t>
  </si>
  <si>
    <t>Cash paid during the period for:</t>
  </si>
  <si>
    <t>Interest, net of amounts capitalized</t>
  </si>
  <si>
    <t>Income taxes, net of refunds</t>
  </si>
  <si>
    <t>Supplemental schedule of noncash activities:</t>
  </si>
  <si>
    <t>Noncash change in operating lease right of use asset and operating lease liabilities from remeasurement of existing leases and addition of new leases</t>
  </si>
  <si>
    <t>Purchases of property and equipment included in accounts payable and accrued expenses</t>
  </si>
  <si>
    <t>Nature of Business</t>
  </si>
  <si>
    <t>(1) Nature of Business
Description of Business
Sportsman’s Warehouse Holdings, Inc. (“Holdings”), a Delaware Corporation, and subsidiaries (collectively, the “Company”) operate retail sporting goods stores. As of February 1, 2020, the Company operated 103 stores in 27 states.</t>
  </si>
  <si>
    <t>Summary of Significant Accounting Policies</t>
  </si>
  <si>
    <t>(2) Summary of Significant Accounting Policies
Principles of Consolidation
The consolidated financial statements of the Company have been prepared in accordance with U.S. generally accepted accounting principles (“GAAP”) and include the accounts of its four wholly owned subsidiaries, Sportsman’s Warehouse, Inc. (“Sportsman’s Warehouse”), Pacific Flyway Wholesale, LLC (“Pacific Flyway”), Sportsman’s Warehouse Southwest, Inc., and Minnesota Merchandising Corporation. All intercompany transactions and accounts have been eliminated in consolidation.
Fiscal Year
The Company operates using a 52/53 week fiscal year ending on the Saturday closest to January 31. Fiscal year 2019 ended February 1, 2020 and contained 52 weeks of operation. Fiscal year 2018 ended February 2, 2019 and contained 52 weeks of operations. Fiscal year 2017 ended February 3, 2018 and contained 53 weeks of operations.
Seasonality
The Company’s business is generally seasonal, with a significant portion of total sales occurring during the third and fourth quarters of the fiscal year.
Use of Estimates in the Preparation of Consolidated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egment Reporting
The Company operates solely as a sporting goods retailer whose Chief Operating Decision Maker (“CODM”) is the Chief Executive Officer. The CODM reviews financial information presented on a consolidated and individual store and cost center basis, for purposes of allocating resources and evaluating financial performance. The Company’s stores typically have similar square footage and offer essentially the same general product mix. The Company’s core customer demographic remains similar chainwide, as does the Company’s process for the procurement and marketing of its product mix. Furthermore, the Company distributes its product mix chainwide from a single distribution center. Given that the stores have the same economic characteristics, the individual stores are aggregated into one single operating and reportable segment.
Cash
The Company considers cash on hand in stores and operating accounts as cash. Checks issued pending bank clearance that result in overdraft balances for accounting purposes are classified as accrued expenses in the accompanying consolidated balance sheets.
In accordance with the terms of a financing agreement (Note 8), the Company maintains depository accounts with two banks in a lock-box or similar arrangement. Deposits into these accounts are used to reduce the outstanding balance on the line of credit as soon as the respective bank allows the funds to be transferred to the financing company. At February 1, 2020 and February 2, 2019, the combined balance in these accounts was $7,400 and $7,035, respectively. Accordingly, these amounts have been classified as a reduction in the line of credit as if the transfers had occurred on February 1, 2020 and February 2, 2019, respectively.
Accounts Receivable
The Company offers credit terms on the sale of products to certain government and corporate retail customers and requires no collateral from these customers. The Company performs ongoing credit evaluations of its customers’ financial condition and maintains an allowance for doubtful accounts receivable based upon historical experience and a specific review of accounts receivable at the end of each period. Actual bad debts may differ from these estimates and the difference could be significant. At February 1, 2020 and February 2, 2019, the Company had no allowance for doubtful accounts receivable.
Merchandise Inventories
The Company measures its inventory at the lower of cost or net realizable value. Cost is determined using the weighted average cost method. The Company estimates a provision for inventory shrinkage based on its historical inventory accuracy rates as determined by periodic cycle counts. The Company also adjusts inventory for obsolete, slow moving, or damaged inventory based on inventory activity thresholds and by specific identification of slow moving or obsolete inventory. The inventory write downs for shrinkage, damage, or obsolescence totaled $5,761 and $7,012 at February 1, 2020 and February 2, 2019, respectively.
Property and Equipment
Property and equipment are recorded at cost. Leasehold improvements primarily include the cost of improvements funded by landlord incentives or allowances. Maintenance, repairs, minor renewals, and betterments are expensed as incurred. Major renewals and betterments are capitalized. Upon retirement or disposal of assets, the cost and accumulated depreciation and amortization are eliminated from the respective accounts and the related gains or losses are credited or charged to earnings.
Depreciation and amortization of property and equipment is computed using the straight-line method over the estimated useful lives of the related assets. Leasehold improvements are amortized over the shorter of the useful lives of the improvements or the term of the lease. Furniture, fixtures, and equipment, are depreciated over useful lives ranging from 3 to 10 years.
Impairment of Long-Lived Assets
The Company reviews its long-lived assets with definite lives for impairment whenever events or changes in circumstances may indicate that the carrying value of an asset may not be recoverable. The Company uses an estimate of the future undiscounted net cash flows of the related asset or group of assets over their remaining useful lives in measuring whether the assets are recoverable. If the carrying amount of an asset exceeds its estimated future cash flows, an impairment charge is recognized for the amount by which the carrying amount exceeds the estimated fair value of the asset. Impairment of long-lived assets is assessed at the lowest levels for which there are identifiable cash flows that are independent of other groups of assets. Assets to be disposed of are reported at the lower of the carrying amount or fair value, less the estimated costs to sell. No impairment charge to long-lived assets was recorded during the fiscal years ended February 1, 2020, February 2, 2019, and February 3, 2018.
Goodwill
At least annually, during the fourth quarter, or when events and circumstances warrant an evaluation, the Company performs its impairment assessment of goodwill. This assessment permits an entity to initially perform a qualitative assessment of whether it is more likely than not that a reporting unit’s fair value is less than its carrying amount before applying the quantitative goodwill impairment test. If an entity concludes that it is not more likely than not that the fair value of a reporting unit is less than its carrying amount, it would not need to perform the impairment test for the reporting unit.
If it is determined that it is more likely than not that the fair value of a reporting unit is less than its carrying amount, the impairment analysis is performed, which incorporates a fair-value based approach. The Company determines the fair value of its reporting units based on discounted cash flows and market approach analyses as considered necessary. The Company considers factors such as the economy, reduced expectations for future cash flows coupled with a decline in the market price of its stock and market capitalization for a sustained period as indicators for potential goodwill impairment. If the reporting unit’s carrying amount exceeds its fair value, the Company will record an impairment charge based on that difference. The impairment charge will be limited to the amount of goodwill allocated to that reporting unit. No impairment charge to goodwill was recorded during the fiscal year ended February 1, 2020.
Prepaid Expenses and Other
Prepaid expenses and other primarily consists of prepaid expenses, vendor rebates receivable, vendor advertising receivables and miscellaneous deposits.
Leases
In February 2016, the Financial Accounting Standards Board (“FASB”) issued Accounting Standards Update (“ASU”) No. 2016-02, Leases (Topic 842), which requires lessees to recognize on the balance sheet assets and liabilities for leases with lease terms of more than 12 months. Consistent with prior GAAP, the recognition, measurement, and presentation of expenses and cash flows arising from a lease by a lessee will depend primarily on its classification as a finance or operating lease. However, unlike prior GAAP—which required only finance (formerly capital) leases to be recognized on the balance sheet—the new ASU requires both types of leases to be recognized on the balance sheet. The ASU took effect for public companies for fiscal years, and interim periods within those fiscal years, beginning after December 15, 2018. This standard could be applied at the beginning of the earliest period presented using the modified retrospective approach, which includes certain practical expedients that an entity may elect to apply, including an election to use certain transition relief. In July 2018, the FASB issued ASU No. 2018-10, Codification Improvements to Topic 842, Leases and ASU No. 2018-11, Leases (Topic 842): Targeted Improvements, which made improvements to Accounting Standards Codification (“ASC”) 842 and allow entities to not restate comparative periods in transition to ASC 842 and instead report the comparative periods under ASC 840 .
The Company adopted ASC 842 using the modified retrospective approach on February 3, 2019, coinciding with the standard’s effective date. In accordance with ASC 842, the Company did not restate prior comparative periods in transition to ASC 842 and instead reported prior comparative periods under ASC 840. Adoption of the standard resulted in the initial recognition of operating lease right-of-use (“ROU”) assets of $183,000 and operating lease liabilities of $214,000 as of February 3, 2019. These amounts were based on the present value of such commitments as of February 3, 2019 using the Company’s incremental borrowing rate (“IBR”), which was determined through use of the Company’s credit rating to develop a rate curve that approximates the Company’s market risk profile. The adoption of this standard had a material impact on the Company’s consolidated statement of income, balance sheet, stockholders’ equity and cash flows, with a $9,300 net adjustment recorded to beginning retained earnings on February 3, 2019 due to the acceleration of recognition of a deferred gain and derecognition of the related deferred tax asset the Company was amortizing relating to the historical sale and lease back of owned properties. In addition, the Company completed its evaluation of the practical expedients offered and enhanced disclosures required in ASC 842, as well as reviewed arrangements to identify embedded leases, among other activities, to account for the adoption of this standard.
The Company elected the following practical expedients:
·
A package of practical expedients allowing the Company to:
1.
Carry forward its historical lease classification (i.e. it was not necessary to reclassify any existing leases at the adoption date of ASC 842),
2.
Avoid reassessing whether any expired or existing contracts are or contain leases, and
3.
Avoid reassessing initial indirect costs for any existing lease.
·
A practical expedient allowing the Company to not separate lease components (e.g. fixed payments including, rent, real estate taxes, and insurance costs) from nonlease components (e.g. common area maintenance costs), primarily impacting the Company’s real estate leases. The election of this practical expedient eliminates the burden of separately estimating the real estate lease and nonlease costs on a relative stand-alone basis.
·
A practical expedient related to land easements, allowing the Company to carry forward the accounting treatment for land easements on existing agreements and eliminated the need to reassess existing lease contracts to determine if land easements are separate leases under ASC 842.
The Company did not elect a practical expedient which would allow the Company to use hindsight in determining the lease term (that is, when considering lessee options to extend or terminate the lease and to purchase the underlying asset) and to assess impairment of the entity’s ROU assets, since election of this expedient could make adoption of ASC 842 more complex given that re-evaluation of the lease term and impairment consideration affect other aspects of lease accounting.
In accordance with ASC 842, the Company determines if an arrangement is a lease at inception. The Company has operating leases for the Company’s retail stores, distribution center, and corporate office. Operating leases are included in operating lease ROU assets and operating lease liabilities, current and noncurrent, on the consolidated balance sheet. Lease liabilities are initially recorded at the present value of the lease payments by discounting the lease payments by the IBR and then recording accretion over the lease term using the effective interest method. Operating lease classification results in a straight-line expense recognition pattern over the lease term and recognized lease expense as a single expense component, which results in amortization of the ROU asset that equals the difference between lease expense and interest expense. Operating lease expense is included in selling, general and administrative expense, based on the use of the leased asset, on the consolidated statement of income. Leases with an initial term of 12 months or less are not recorded on the balance sheet and are not material; the Company recognizes lease expense for these leases on a straight-line basis over the remaining lease term.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asonably certain lease term. As the Company’s leases generally do not provide an implicit rental rate, the Company uses an IBR to determine the present value of future rental payments. The IBR is determined by using the Company’s credit rating to develop a yield curve that approximates the Company’s market risk profile. The operating lease ROU asset also includes any prepaid lease payments made by the tenant and is reduced by lease incentives such as tenant improvement allowances. The operating lease terms may include options to extend or terminate the lease when it is reasonably certain that the Company will exercise that option. Lease expense is recognized on a straight-line basis over the lease term.
For fiscal 2018, the Company evaluated and classified its leases as operating leases for financial reporting purposes, in accordance with ASC 840.
In accordance with ASC 840, deferred rent represents the difference between rent paid and amounts expensed for operating leases. Certain leases have scheduled rent increases, and certain leases include an initial period of free or reduced rent as an inducement to enter into the lease agreement (“rent holidays”). The Company recognized rent expense for rent increases and rent holidays on a straight-line basis over the term of the underlying leases, without regard to when rent payments are made. The calculation of straight-line rent begins on the possession date and extends through the “reasonably assured” lease term as defined in ASC 840.
Additionally, in accordance with ASC 840, landlord allowances for tenant improvements, or lease incentives, were recorded as deferred rent and amortized on a straight-line basis over the “reasonably assured” lease term as a component of rent expense.
See Note 6 for a further discussion on leases.
Revenue Recognition
Revenue recognition accounting policy
The Company operates solely as an outdoor retailer, which includes both retail stores and an e-commerce platform, that offers a broad range of products in the United States and online. Generally, all revenues are recognized when control of the promised goods is transferred to customers, in an amount that reflects the consideration in exchange for those goods. Accordingly, the Company implicitly enters into a contract with customers to deliver merchandise inventory at the point of sale. Collectability is reasonably assured since the Company only extends immaterial credit purchases to certain municipalities.
Substantially all of the Company’s revenue is for single performance obligations for the following distinct items:
·
Retail store sales
·
E-commerce sales
·
Gift cards and loyalty rewards program
For performance obligations related to retail store and e-commerce sales contracts, the Company typically transfers control, for retail stores, upon consummation of the sale when the product is paid for and taken by the customer and, for e-commerce sales, when the products are tendered for delivery to the common carrier.
The transaction price for each contract is the stated price on the product, reduced by any stated discounts at that point in time. The Company does not engage in sales of products that attach a future material right which could result in a separate performance obligation for the purchase of goods in the future at a material discount. The implicit point-of-sale contract with the customer, as reflected in the transaction receipt, states the final terms of the sale, including the description, quantity, and price of each product purchased. Payment for the Company’s contracts is due in full upon delivery. The customer agrees to a stated price implicit in the contract that does not vary over the contract.
The transaction price relative to sales subject to a right of return reflects the amount of estimated consideration to which the Company expects to be entitled. This amount of variable consideration included in the transaction price, and measurement of net sales, is included in net sales only to the extent that it is probable that there will be no significant reversal in a future period. Actual amounts of consideration ultimately received may differ from the Company’s estimates. The allowance for sales returns is estimated based upon historical experience and a provision for estimated returns is recorded as a reduction in sales in the relevant period. The estimated merchandise inventory cost related to the sales returns is recorded in prepaid expenses and other. The estimated refund liabilities are recorded in accrued expenses. If actual results in the future vary from the Company’s estimates, the Company adjusts these estimates, which would affect net sales and earnings in the period such variances become known.
Contract liabilities are recognized primarily for gift card sales and our loyalty reward program. Cash received from the sale of gift cards is recorded as a contract liability in accrued expenses, and the Company recognizes revenue upon the customer’s redemption of the gift card. Gift card breakage is recognized as revenue in proportion to the pattern of customer redemptions by applying a historical breakage rate of 3.5% when no escheat liability to relevant jurisdictions exists. Based upon historical experience, gift cards are predominantly redeemed in the first two years following their issuance date. The Company does not sell or provide gift cards that carry expiration dates. ASC 606 requires the Company to allocate the transaction price between the goods and the loyalty reward points based on the relative stand alone selling price. The Company recognized revenue for the breakage of loyalty reward points as revenue in proportion to the pattern of customer redemption of the points by applying a historical breakage rate of 50% when no escheat liability to relevant jurisdictions exists.
Taxes assessed by a governmental authority that are both imposed on and concurrent with a specific revenue-producing transaction, that are collected by the Company from a customer, are excluded from revenue.
Sales returns
The Company allows customers to return items purchased within 30 days provided the merchandise is in resaleable condition with original packaging and the original sales/gift receipt is presented. We estimate a reserve for sales returns and record the respective reserve amounts, including a right to return asset when a product is expected to be returned and resold. Historical experience of actual returns and customer return rights are the key factors used in determining the estimated sales returns.
Contract Balances
The following table provides information about right of return assets, contract liabilities, and sales return liabilities with customers as of fiscal year ended February 1, 2020 and Februrary 2, 2019:
February 1, 2020
February 2, 2019
Right of return assets, which are included in prepaid expenses and other
$
1,683
$
1,496
Estimated gift card contract liability, net of breakage
(13,575)
(11,569)
Estimated loyalty contract liability, net of breakage
(9,621)
(8,729)
Sales return liabilities, which are included in accrued expenses
(2,512)
(2,233)
For the fiscal years ended February 1, 2020, February 2, 2019, and February 3, 2018, the Company recognized $1,430, $1,007, and $1,337 in gift card breakage, respectively. For the fiscal years ended February 1, 2020, February 2, 2019, and February 3, 2018, the Company recognized $2,480, $1,439, and $1,022, in loyalty reward breakage, respectively. The impact of these adjustments on the statement of cash flow for the year ended February 1, 2020 were recorded in cash provided by operating activities. For the fiscal years ended February 1, 2020 and February 2, 2019 the Company recognized $8,219 and $8,802 of revenue related to the beginning gift card liability from the previous year.
The current balance of the right of return assets is the expected amount of inventory to be returned that is expected to be resold. The current balance of the contract liabilities primarily relates to the gift card and loyalty reward program liabilities. The Company expects the revenue associated with these liabilities to be recognized in proportion to the pattern of customer redemptions over the next two years. The current balance of sales return liabilities is the expected amount of sales returns from sales that have occurred.
Practical expedients and policy elections
The Company applied the following practical expedients in its application for Topic 606:
·
The Company elected to apply the practical expedient, relative to e-commerce sales, which allows an entity to account for shipping and handling as fulfillment activities, and not a separate performance obligation. Accordingly, the Company recognizes revenue for only one performance obligation, the sale of the product, at the shipping point (when the customer gains control). Revenue associated with shipping and handling is not material. The costs associated with fulfillment are recorded in costs of goods sold.
·
The Company elected to apply the practical expedient, relative to sales tax collected, which allows an entity to exclude from its transaction price any amounts collected from customers for all sales (and other similar) taxes.
Disaggregation of revenue from contracts with customers
In the following table, revenue from contracts with customers is disaggregated by department. The percentage of net sales related to our departments for the fiscal years ended February 1, 2020, February 2, 2019, and February 3, 2018, were as follows:
Fiscal Year Ended
February 1,
February 2,
February 3,
Department
Product Offerings
2020
2019
2018
Camping
Backpacks, camp essentials, canoes and kayaks, coolers, outdoor cooking equipment, sleeping bags, tents and tools
Clothing
Camouflage, jackets, hats, outerwear, sportswear, technical gear and work wear
Fishing
Bait, electronics, fishing rods, flotation items, fly fishing, lines, lures, reels, tackle and small boats
Footwear
Hiking boots, socks, sport sandals, technical footwear, trail shoes, casual shoes, waders and work boots
Hunting and Shooting
Ammunition, archery items, ATV accessories, blinds and tree stands, decoys, firearms, reloading equipment and shooting gear
Optics, Electronics, Accessories, and Other
Gift items, GPS devices, knives, lighting, optics (e.g. binoculars), two-way radios, and other license revenue, net of revenue discounts
Total
The Company adopted Accounting Standard Codification (“ASC”) Topic 606 on February 4, 2018, using the modified retrospective approach to all open contracts, with the cumulative effect of adopting the new standard being recognized in retained earnings at February 4, 2018. Therefore, the prior periods comparative information has not been adjusted and continues to be reported under Topic 605. The adoption of Topic 606 resulted in an increase in prepaid expenses and other assets of $1,054 for the recognition of the right of return assets; an increase in accrued expenses relating to the sales return liability of $1,054 for the recognition of the sales return liability on a gross basis; a decrease in accrued expenses of $3,521 relating to the breakage of loyalty rewards and gift cards in order to adjust the breakage pattern of the loyalty program and gift cards to match the usage; a decrease of $884 in deferred tax assets relating to the tax impact of the entries recorded for the gift card and loyalty program liabilities; and a decrease in accumulated deficit of $2,634 as a cumulative effect of the adoption.
The largest driver of changes for the adoption of Topic 606 was the change in the method of estimating breakage for the Company’s outstanding gift cards and loyalty reward liabilities. Under Topic 605, this breakage was historically recorded when it was determined that the gift cards or loyalty reward points were not probable to be redeemed, which was after two years for gift cards and 18 months for loyalty reward points. Topic 606, the breakage recognized for the loyalty reward program and gift cards is now estimated based off of historical breakage percentages, and is recognized in-line with the expected usage of the loyalty points and gift cards.
Cost of Goods Sold
Cost of goods sold primarily consists of merchandise acquisition costs, including freight-in costs, shipping costs, terms discounts received from the vendor and vendor allowances and rebates associated directly with merchandise. Vendor allowances include allowances and rebates received from vendors. The Company records an estimate of earned allowances based on purchase volumes. These funds are determined for each fiscal year, and the majority is based on various quantitative contract terms. Amounts expected to be received from vendors relating to purchase of merchandise inventories are recognized as a reduction of cost of goods sold as the merchandise is sold. Historical program results and current purchase volumes are reviewed when establishing the estimate for earned allowances.
Shipping and Handling Fees and Costs
All shipping and handling fees billed to customers are recorded as a component of net sales. All costs incurred related to the shipping and handling of products are recorded in cost of sales.
Vendor Allowances
Vendor allowances include price allowances, volume rebates, store opening costs reimbursements, marketing participation and advertising reimbursements received from vendors under the terms of specific arrangements with certain vendors. Vendor allowances related to merchandise are recognized as a reduction of the costs of merchandise as sold. Vendor reimbursements of costs are recorded as a reduction to expense in the period the related cost is incurred based on actual costs incurred. Any cost reimbursements exceeding expenses incurred are recognized as a reduction of the cost of merchandise sold. Volume allowances may be estimated based on historical purchases and estimates of projected purchases.
Health Insurance
The Company maintains for its employees a partially self-funded health insurance plan. The Company maintains stop-loss insurance through an insurance company with a $100 per person deductible and aggregate claims limit above a predetermined threshold. The Company intends to maintain this plan indefinitely. However, the plan may be terminated, modified, suspended, or discontinued at any time for any reason specified by the Company.
The Company has established reserve amounts based upon claims history and estimates of claims that have been incurred but not reported (“IBNR”) for this plan. As of February 1, 2020, and February 2, 2019, the Company estimated the IBNR for this plan to be $945 and $900, respectively. Actual claims may differ from the estimate and such difference could be significant. These reserves are included in accrued expenses in the accompanying consolidated balance sheets.
Workers Compensation Insurance
The Company maintains for its employees a high-deductible workers compensation plan. The Company maintains stop-loss insurance through an insurance company with a $150 per claim deductible and aggregate claims limit above a predetermined threshold. The Company intends to maintain this plan indefinitely. However, the plan may be terminated, modified, suspended, or discontinued at any time for any reason specified by the Company.
The Company has established reserve amounts based upon claims history and estimates of IBNR for this plan. As of February 1, 2020, and February 2, 2019, the Company estimated the IBNR for this plan to be $902 and $1,045, respectively, related to the workers compensation plan. Actual claims may differ from the estimate and such difference could be significant. These reserves are included in accrued expenses in the accompanying consolidated balance sheets.
Advertising
Costs for newspaper, television, radio, and other advertising are expensed in the period in which the advertising occurs. The Company participates in various advertising and marketing cooperative programs with its vendors, who, under these programs, reimburse the Company for certain costs incurred. Payments received under these cooperative programs are recorded as a decrease to expense in the period that the advertising occurred. For the fiscal years ended February 1, 2020, February 2, 2019, and February 3, 2018, net advertising expenses totaled $11,493, $8,437, and $7,760, respectively. These amounts are included in selling, general and administrative expenses in the accompanying consolidated statements of income.
Stock-Based Compensation
Compensation expense is estimated based on grant date fair value on a straight-line basis over the requisite service or offering period. Costs associated with awards are included in compensation expense as a component of selling, general, and administrative expenses.
Income Taxes
The Company recognizes a deferred income tax liability or deferred income tax asset for the future tax consequences attributable to differences between the financial statement basis of existing assets and liabilities and their respective tax basis. Deferred income tax assets and liabilities are measured using enacted tax rates expected to apply to taxable income in the years in which those temporary differences are expected to be recovered or settled. A valuation allowance is provided against deferred income tax assets when it is more likely than not that all or some portion of the deferred income tax assets will not be realized.
The Company recognizes the tax benefit from an uncertain tax position only if it is more likely than not that the tax position will be sustained on examination by the relevant tax authorities, based on the technical merits of the position. Interest and potential penalties are accrued related to unrecognized tax benefits in the provision for income taxes.
Fair Value of Financial Instruments
As of February 1, 2020, and February 2, 2019 the carrying amounts of financial instruments except for long-term debt approximate fair value because of the general short-term nature of these instruments. The carrying amounts of long-term variable rate debt approximate fair value as the terms are consistent with market terms for similar debt instruments.
Earnings Per Share
Basic earnings per share is calculated by dividing net income by the weighted-average shares of common stock outstanding, reduced by shares repurchased and hel</t>
  </si>
  <si>
    <t>Acquisition of Field and Stream Stores</t>
  </si>
  <si>
    <t>(3) Acquisition of Field &amp; Stream Stores
On September 28, 2019, Sportsman’s Warehouse, a wholly owned subsidiary of the Company, entered into an Asset Purchase Agreement (the “Purchase Agreement”) with DICK’S Sporting Goods, Inc. (“DICK’S”). Pursuant to the Purchase Agreement, Sportsman’s Warehouse agreed, subject to certain conditions, to acquire from DICK’S all cash, inventory, furniture, fixtures, and equipment, and certain other assets related to up to eight Field &amp; Stream stores operated by DICK’S (the “Acquired Stores”). The Acquired Stores are located in New York (2), Pennsylvania (3), North Carolina (2) and Michigan (1). The acquisition of the eight Acquired Stores closed on October 11, 2019 (the “Closing Date”). On or prior to the Closing Date, Sportsman’s Warehouse entered into a sublease with DICK’s with respect to each Acquired Store location. Pursuant to the Purchase Agreement and in connection with closing of the acquisition, the parties also entered into a transition services agreement related to the Acquired Stores by which DICK’S provided transition services to the Company for a period of up to 120 days of the Closing Date.
The aggregate consideration paid to DICK’S under the Purchase Agreement was $28.7 million (the “Purchase Price”). On the Closing Date, Sportsman’s Warehouse drew $19.8 million under the Revolving Line of Credit (as defined below) to fund a portion of the Purchase Price. The remaining approximately $9 million of consideration owed to DICK’S was paid in January 2020.
As part of the acquisition, the Company incurred legal, accounting, and other due diligence fees that were expensed as incurred. Total fees incurred for the year ended February 1, 2020 were $662 which were included as a component of Selling, general, and administrative expenses.
The following table summarizes the Purchase Price consideration and related cash outflow at the Closing Date:
October 11, 2019
Cash paid to seller
$
19,241
Payable to seller
9,462
Total purchase price
$
28,703
The Purchase Price of $28,703 has been allocated to the identifiable assets acquired based on their respective estimated fair values. No liabilities were assumed as part of the acquisition of the Acquired Stores other than the lease obligation. The excess of the Purchase Price over the fair value of the tangible and intangible assets acquired is recorded as goodwill. The following table summarizes the estimated fair value of the identifiable assets acquired and assumed liabilities as of the Closing Date:
October 11, 2019
Cash
$
167
Inventory
19,152
Property, plant, and equipment
5,250
Operating lease right of use asset
33,436
Operating lease right of use liability
(31,051)
Deferred tax asset
253
Goodwill
1,496
Total
$
28,703
As of February 1, 2020, the Company has finalized its allocation of the purchase price to the identifiable assets and does not expect any further adjustments to the allocation in future periods.
Right of Use Asset and Liability
The right of use asset and liability were determined by taking the present value of the future minimum lease payments associated with the Acquired stores. The Company utilized discount rates for the leases similar to the rates used to present value its other leases. The difference between the asset and the liability noted above is attributable to net favorable lease rates in the acquired store leases.
Goodwill
Goodwill represents the excess of the Purchase price over the fair value of the assets acquired. The Company believes that the primary factors supporting the amount of goodwill is the workforce acquired in the store locations. The amount of goodwill that is amortizable for tax purposes is $4,134.
Results of Operations
The results of operations of the Acquired Stores were included in the Company’s results of operations beginning on October 11, 2019. From October 11, 2019 through February 1, 2020 the Acquired stores generated net sales of $24,345 and net income of approximately $2,246.
Pro Forma Results (unaudited)
The following pro forma results are based on the individual historical results of the acquired stores with adjustments to give effect to the combined operations as if the acquisition had been consummated at the beginning of fiscal year 2018. The pro forma results are intended for informational purposes only and do not purport to represent what the combined results of operations would actually have been had the acquisition in fact occurred at the beginning of the earliest period presented. The pro forma information includes the following adjustments (i) depreciation based on the fair value of acquired property, plant, and equipment; (ii) cost of goods sold based on the step-up in fair value of the acquired inventory; (iii) interest expense incurred in connection with the borrowings on the Revolving Line of Credit used to finance the acquisition; and (iv) elimination of acquisition expenses.
Fiscal Year Ended
February 1,
February 2,
2020
2019
Net sales
$
931,703
923,678
Net income
$
20,369
26,624
Earnings per share:
Basic
$
0.47
0.62
Diluted
$
0.47
0.62
In addition, in March 2020 the Company acquired one additional Field &amp; Stream stores from DICK’S and entered into an asset purchase agreement for a second additional Field &amp; Stream store. See Note 19, Subsequent Event for additional information.</t>
  </si>
  <si>
    <t>Property and Equipment</t>
  </si>
  <si>
    <t>Property and Equipment.</t>
  </si>
  <si>
    <t>(4) Property and Equipment
Property and equipment as of February 1, 2020 and February 2, 2019 was as follows:
February 1,
February 2,
2020
2019
Furniture, fixtures, and equipment
$
84,059
$
71,820
Leasehold improvements
103,791
94,573
Construction in progress
1,571
1,743
Total property and equipment, gross
189,421
168,136
Less accumulated depreciation and amortization
(90,654)
(76,052)
Total property and equipment, net
$
98,767
$
92,084
Depreciation expense was $19,294, $17,961, and $15,864, for the fiscal years ended February 1, 2020, February 2, 2019, and February 3, 2018, respectively.</t>
  </si>
  <si>
    <t>Definite Lived Intangible Assets</t>
  </si>
  <si>
    <t>Definite Lived Intangible Asset</t>
  </si>
  <si>
    <t>(5) Definite Lived Intangible Assets
The following table summarizes the definite lived intangible assets:
February 1, 2020
Amortization period
Gross carrying amount
Accumulated amortization
Net carrying amount
Amortizing intangible assets:
Domain Name
10 years
257
(37)
220
Total
$
257
(37)
220
February 2, 2019
Amortization period
Gross carrying amount
Accumulated amortization
Net carrying amount
Amortizing intangible assets:
Non-compete agreement
5 years
$
9,063
(9,063)
-
Domain Name
10 years
257
(11)
246
Total
$
9,320
(9,074)
246
Amortization expense for definite lived intangible asset was $26, $289, and $1,842, for the fiscal years ended February 1, 2020, February 2, 2019, and February 3, 2018, respectively.</t>
  </si>
  <si>
    <t>Leases</t>
  </si>
  <si>
    <t>(6) Leases
At the inception of the lease, the Company’s operating leases have remaining certain lease terms of up to 10 years, which typically includes multiple options for the Company to extend the lease which are not reasonably certain.
The adoption of ASC 842 resulted in recording a non-cash transitional adjustment to ROU assets and operating lease liabilities of $183,000 and $214,000, respectively, as of February 3, 2019. The difference between the ROU assets and operating lease liabilities at transition primarily represented existing deferred rent, tenant improvement allowances and prepaid rent of $14,200, $20,600 and $3,800, respectively, which were recorded as a component of the ROU asset in connection with the non-cash transitional adjustment. As a result of the adoption of ASC 842, the Company also recorded an increase to retained earnings of $9,300, net of tax, as of February 3, 2019, in relation to the accelerated recognition of a deferred lease gain, and derecognition of the related deferred tax asset, which the Company was amortizing relating to the historical sales of owned properties it currently leases.
In the fiscal year ended February 1, 2020, the Company recorded a non-cash increase of $66,095, to ROU assets and operating lease liabilities resulting from lease remeasurements from the exercise of lease extension options, acquired leases, and new leases added.
The Company’s lease agreements do not contain any material residual value guarantees or material restrictive covenants.
In accordance with ASC 842, total lease expense, including common area maintenance (CAM), recorded during the fiscal year ended February 1, 2020 was $59,846.
In accordance with ASC 842, other information related to leases was as follows:
Fiscal Year Ended
February 1,
2020
Operating cash flows from operating leases
$
(49,713)
Cash paid for amounts included in the measurement of lease liabilities - operating leases
(49,713)
As of February 1,
2020
Right-of-use assets obtained in exchange for new or remeasured operating lease liabilities
$
66,095
Weighted-average remaining lease term - operating leases
Weighted-average discount rate - operating leases
In accordance with ASC 842, maturities of operating lease liabilities as of February 1, 2020 were as follows:
Operating
Year Endings:
Leases
2020
$
54,380
2021
51,524
2022
47,363
2023
42,700
2024
34,859
Thereafter
130,263
Undiscounted cash flows
$
361,089
Reconciliation of lease liabilities:
Present values
$
251,741
Lease liabilities - current
34,487
Lease liabilities - noncurrent
217,254
Lease liabilities - total
$
251,741
Difference between undiscounted and discounted cash flows
$
109,348
The Company has excluded in the table above approximately $11.6 million of leases (undiscounted basis) that have not yet commenced. These leases will commence in 2020 with lease terms of five to ten years .
In accordance with ASC 840, rent expense for operating leases consisted of the following:
Fiscal Year Ended
February 2,
2019
Operating lease expense
$
54,027
Total lease expense
54,027
In accordance with ASC 840, future minimum lease payments under non-cancelable leases as of February 2, 2019 were as follows:
Operating
Year Endings:
Leases
2019
$
47,551
2020
46,824
2021
43,070
2022
38,160
2023
33,246
Thereafter
74,821
Total minimum lease payments
$
283,672</t>
  </si>
  <si>
    <t>Accrued Expenses and Other Liabilities</t>
  </si>
  <si>
    <t>(7) Accrued Expenses and Other Liabilities
Accrued expenses and other liabilities consist of the following at February 1, 2020 and February 2, 2019:
February 1,
February 2,
2020
2019
Book overdraft
$
15,827
$
10,297
Unearned revenue
25,705
21,836
Accrued payroll and related expenses
11,436
11,590
Sales and use tax payable
5,169
4,250
Accrued construction costs
1,112
760
Other
10,869
7,651
Total accrued expenses
$
70,118
$
56,384</t>
  </si>
  <si>
    <t>Revolving Line of Credit</t>
  </si>
  <si>
    <t>(8) Revolving Line of Credit
On May 23, 2018, Sportsman’s Warehouse, Inc. (“SWI”), a wholly owned subsidiary of the Company, as lead borrower, and Wells Fargo Bank, National Association (“Wells Fargo”), with a consortium of banks led by Wells Fargo, entered into an Amended and Restated Credit Agreement (as amended, restated, supplemented or otherwise modified, the “Amended Credit Agreement”). The Amended Credit Agreement governs the Company’s senior secured revolving credit facility (“Revolving Line of Credit”) and a $40,000 term loan (the “Term Loan”). The Revolving Line of Credit provides a borrowing capacity of up to $250,000, subject to a borrowing base calculation. Information on the Term Loan is provided in Note 9.
In conjunction with the Amended Credit Agreement, the Company incurred $1,331 of fees paid to various parties which were capitalized. Fees associated with the Revolving Line of Credit were recorded in prepaid and other assets. Fees associated with the Term Loan offset the loan balance on the consolidated balance sheet of the Company.
As of February 1, 2020, and February 2, 2019, the Company had $ 123,478 and $151,341, respectively, in outstanding revolving loans under the Revolving Line of Credit. Amounts outstanding are offset on the consolidated balance sheets by amounts in depository accounts under lock-box type arrangements, which were $7,400 and $7,035 as of February 1, 2020 and February 2, 2019, respectively. As of February 1, 2020, the Company had stand-by commercial letters of credit of $1,705 under the terms of the Revolving Line of Credit. In addition, on March 13, 2020, the Company borrowed an additional $1,075 under the Revolving Line of Credit to fund the purchase of one additional Field &amp; Stream store. See Note 19, Subsequent Event for additional information.
Borrowings under the Revolving Line of Credit bear interest based on either, at the Company’s option, the base rate or LIBOR, in each case plus an applicable margin. The base rate is the higher of (1) Wells Fargo’s prime rate, (2) the federal funds rate (as defined in the credit agreement) plus 0.50% and (3) the one-month LIBOR (as defined in the Amended Credit Agreement) plus 1.00%. The applicable margin for loans under the Revolving Line of Credit, which varies based on the average daily availability, ranges from 0.25% to 0.75% per year for base rate loans and from 1.25% to 1.75% per year for LIBOR loans. The weighted average interest rate on the amount outstanding under the Revolving Line of Credit as of February 1, 2020 was 3.07%.
The Company may be required to make mandatory prepayments under the Revolving Line of Credit in the event of a disposition of certain property or assets, in the event of receipt of certain insurance or condemnation proceeds, upon the issuance of certain debt or equity securities, upon the incurrence of certain indebtedness for borrowed money or upon the receipt of certain payments not received in the ordinary course of business.
The Amended Credit Agreement contains customary affirmative and negative covenants, including covenants that limit the Company’s ability to incur, create or assume certain indebtedness, to create, incur or assume certain liens, to make certain investments, to make sales, transfers and dispositions of certain property and to undergo certain fundamental changes, including certain mergers, liquidations and consolidations. The Amended Credit Agreement also requires us to maintain a minimum availability at all times of not less than 10% of the gross borrowing base. The Amended Credit Agreement also contains customary events of default. The Revolving Line of Credit matures on May 23, 2023.
Each of the subsidiaries of Holdings is a borrower under the Revolving Line of Credit, and all obligations under the Revolving Line of Credit are guaranteed by Holdings. All of the obligations under the Revolving Line of Credit are secured by a lien on substantially all of the Holdings’ tangible and intangible assets and the tangible and intangible assets of all of Holdings’ subsidiaries, including a pledge of all capital stock of each of Holdings’ subsidiaries. The lien securing the obligations under the Revolving Line of Credit is a first priority lien as to certain liquid assets, including cash, accounts receivable, deposit accounts and inventory.
As of February 1, 2020, and February 2, 2019 the Amended Credit Agreement had $834 and $1,085, respectively in outstanding deferred financing fees. During the fiscal year ended February 1, 2020 and February 2, 2019, the Company recognized $251 and $195, respectively, of non-cash interest expense with respect to the amortization of deferred financing fees. During the fiscal year ended February 3, 2018, the Company recognized $131 of non-cash interest expense with respect to the amortization of deferred financing fees.
As of February 1, 2020, February 2, 2019, and February 3, 2018, gross borrowings under the Revolving Line of Credit were $958,869, $1,023,983, and $909,180, respectively. As of February 1, 2020, February 2, 2019, and February 3, 2018, gross paydowns under the Revolving Line of Credit were $994,666, $950,143, and $912,792, respectively.</t>
  </si>
  <si>
    <t>Long-Term Debt</t>
  </si>
  <si>
    <t>(9) Long-Term Debt
Long-term debt consisted of the following as of February 1, 2020 and February 2, 2019:
February 1,
February 2,
2020
2019
Term loan
30,000
36,000
Less debt issuance costs
(283)
(368)
29,717
35,632
Less current portion, net of discount and debt issuance costs
(5,936)
(7,915)
Long-term portion
$
23,781
$
27,717
Term Loan
On May 23, 2018, Sportsman’s Warehouse, a wholly owned subsidiary of Holdings, as lead borrower, and Wells Fargo, with a consortium of banks led by Wells Fargo, entered into the Amended Credit Agreement. The Amended Credit Agreement governs the Revolving Line of Credit and the Term Loan. The Term Loan was issued at a price of 100% of the aggregate principal amount of $40,000 and has a maturity date of May 23, 2023. Information on the Revolving Credit Facility is provided in Note 8.
The Term Loan bears interest at a rate of LIBOR plus 5.75%. The effective rate for the New Term Loan as of February 1, 2020 was 7.31%
Each of the subsidiaries of Holdings is a borrower under the Term Loan, and all obligations under the Term Loan are guaranteed by Holdings. All of the obligations under the Term Loan are secured by a lien on substantially all of the Holdings’ tangible and intangible assets and the tangible and intangible assets of all of Holdings’ subsidiaries, including a pledge of all capital stock of each of Holdings’ subsidiaries. The lien securing the obligations under the Term Loan is a first priority lien as to certain liquid assets, including cash, accounts receivable, deposit accounts and inventory.
The Term Loan requires quarterly principal payments of $2,000 which began November 1, 2018 and continue until the balance is $24,000 at which time no further payments are needed until May 23, 2023, at which time the remaining balance is due in full.
The Term Loan contains customary affirmative and negative covenants, including covenants that limit the Company’s ability to incur, create or assume certain indebtedness, to incur or assume certain liens, to purchase, hold or acquire certain investments, to declare or make certain dividends and distributions and to engage in certain mergers, consolidations and asset sales. As of February 1, 2020, the Company was in compliance with all of the covenants of the Term Loan.
As of February 1, 2020, and February 2, 2019, the Term Loan had an outstanding balance of $30,000 and $36,000. The outstanding amounts as of February 1, 2020 and February 2, 2019 are offset on the consolidated balance sheets by debt issuance costs of $283 and $368, respectively.
During fiscal year 2019, the Company recognized $85 of non-cash interest expense with respect to the amortization of the deferred financing fees. During fiscal year 2018, the Company recognized $678 and $1,173 of non-cash interest expense with respect to the amortization of the discount and deferred financing fees.
Restricted Net Assets
The provisions of the Term Loan and the Revolving Line of Credit restrict all of the net assets of the Company’s consolidated subsidiaries, which constitute all of the net assets on the Company’s consolidated balance sheet as of February 1, 2020, from being used to pay any dividends without prior written consent from the financial institutions party to the Company’s Term Loan and Revolving Line of Credit.</t>
  </si>
  <si>
    <t>Sale Leaseback Transactions</t>
  </si>
  <si>
    <t>(10) Sale Leaseback Transactions
During the fiscal years ended February 1, 2020, February 2, 2019, and February 3, 2018, the Company completed deemed sale-leaseback and sale-leaseback transactions of the land and buildings associated with one, one, and four, store or corporate office locations, respectively. In each of the related lease agreements for the deemed sale leaseback locations, the Company was required to pay all construction costs directly with the right of reimbursement up to a pre-determined tenant allowance. Also, the Company indemnified the landlords with respect to costs arising from third-party damage arising from the acts or omission of employees, sub-lessees, assignees, agent, and/or contractors arising during construction. As a result, and, based on appropriate accounting guidance, the Company was the owner of the land and building during the construction period. The sale occurred when the construction of the assets was substantially complete and the lease terms began. At the time of sale, any assets, up to the value of each pre-determined tenant allowance, were written off the Company’s books, and any remaining assets were considered leasehold improvements. For the sale leaseback transaction, the Company was the owner of the building and paid all construction costs directly. Once construction was deemed complete and occupancy permits were obtained, the Company sold the building and rights to the constructed assets to the landlord for a predetermined amount and were written off the Company’s books. Any remaining assets were considered leasehold improvements or property and equipment. The total value of tenant allowances received under these transactions during fiscal years 2019, 2018, and 2017, was $9,533, $1,717, and $9,022, respectively.</t>
  </si>
  <si>
    <t>Secondary Offering</t>
  </si>
  <si>
    <t>(11) Common Stock
Holders of common stock are entitled to one vote per share, and to receive dividends and, upon liquidation or dissolution, are entitled to receive all assets available for distribution to stockholders on a proportional basis with the restricted nonvoting common stockholders. The holders have no preemptive or other subscription rights, and there are no redemption or sinking fund provisions with respect to such shares.</t>
  </si>
  <si>
    <t>Earnings Per Share</t>
  </si>
  <si>
    <t>(12) Earnings Per Share
Basic earnings per share is calculated by dividing net income by the weighted-average number of shares of common stock outstanding, during the period. Diluted earnings per share represents basic earnings per share adjusted to include the potentially dilutive effect of nonvested share awards and nonvested share unit awards.
The following table sets forth the computation of basic and diluted earnings per common share:
Fiscal Year Ended
February 1,
February 2,
February 3,
2020
2019
2018
Net income
$ 20,215
$ 23,750
$ 17,742
Weighted-average shares of common stock outstanding:
Basic
43,166
42,878
42,496
Dilutive effect of common stock equivalents
422
101
26
Diluted
43,588
42,979
42,522
Basic earnings per share
$ 0.47
$ 0.55
$ 0.42
Diluted earnings per share
$ 0.46
$ 0.55
$ 0.42
Restricted stock units considered anti-dilutive and excluded in the calculation
4
56
191</t>
  </si>
  <si>
    <t>Stock-Based Compensation</t>
  </si>
  <si>
    <t xml:space="preserve">(13) Stock-Based Compensation
Stock-Based Compensation
T he Company recognized total stock-based compensation expense, including expense relating to the employee stock purchase plan, of $2,104, $2,829, and $2,294, during fiscal years 2019, 2018, and 2017, respectively. Compensation expense related to the Company's stock-based payment awards is recognized in selling, general, and administrative expenses in the consolidated statements of income. As of February 1, 2020, and February 2, 2019, respectively, the Company had $3,966 and $2,692 remaining in unrecognized compensation costs, respectively.
Employee Stock Plans
As of February 1, 2020, the number of shares available for awards under the 2019 Performance Incentive Plan (the “2019 Plan”) was 3,169. As of February 1, 2020, there were 956 awards outstanding under the 2019 Plan. All shares granted during the current year were newly issued shares. All subsequent awards were, and all future awards are expected to be, granted under the 2019 Plan.
Nonvested Restricted Stock Awards
During the fiscal years 2019 and 2018, the Company did not issue any nonvested restricted stock awards to employees.
The following table sets forth the rollforward of outstanding nonvested stock awards (per share amounts are not in thousands):
Weighted
average
grant-date
Shares
fair value
Balance at February 2, 2019
26
$
11.25
Grants
—
—
Forfeitures
—
—
Vested
(26)
11.25
Balance at February 1, 2020
—
$
—
Weighted
average
grant-date
Shares
fair value
Balance at February 3, 2018
108
$
11.25
Grants
—
—
Forfeitures
(2)
11.25
Vested
(80)
11.25
Balance at February 2, 2019
26
$
11.25
Nonvested Performance-Based Stock Awards
During fiscal year 2019, the Company issued 289 nonvested performance-based stock awards to employees at a weighted average grant date fair value of $3.53 per share. The nonvested performance-based stock awards issued to employees vest at the end of three years. The number of shares issued is contingent on management achieving a fiscal year 2019 performance target for same store sales and gross margin. Based on the performance conditions met for 2019, the finalized granted awards were 226 as presented in the table below.
During fiscal year 2018, the Company issued 163 nonvested performance-based stock awards to employees at a weighted average grant date fair value of $4.91 per share. The nonvested performance-based stock awards issued to employees vest at the end of three years. The number of shares issued was contingent on management achieving a fiscal year 2018 performance target for same store sales and gross margin. Based on the performance conditions met for 2018, the finalized granted awards were 36 as presented in the table below.
The following table sets forth the rollforward of outstanding nonvested performance-based stock awards (per share amounts are not in thousands):
Weighted
average
grant-date
Shares
fair value
Balance at February 2, 2019
34
$
6.07
Grants
226
3.53
Forfeitures
(3)
4.91
Vested
(7)
11.25
Balance at February 1, 2020
250
$
3.66
Weighted
average
grant-date
Shares
fair value
Balance at February 3, 2018
49
$
11.25
Grants
36
4.91
Forfeitures
(5)
5.36
Vested
(46)
11.25
Balance at February 2, 2019
34
$
6.07
Nonvested Stock Unit Awards
During the fiscal year 2019, the Company issued 638 nonvested stock units to employees of the Company and independent members of the Board of Directors at a weighted average grant date fair value of $4.13 per share. The shares issued to the independent members of the Board of Directors vest over 12 months with one twelfth vesting each month from the grant date. The shares issued to employees of the Company vest over a three year period with one third of the shares vesting on each grant date anniversary.
During the fiscal year 2018, the Company issued 330 nonvested stock units to employees of the Company and independent members of the Board of Directors at a weighted average grant date fair value of $4.89 per share. The shares issued to the independent members of the Board of Directors vest over 12 months with one twelfth vesting each month from the grant date. The shares issued to employees of the Company vest over a three year period with one third of the shares vesting on each grant date anniversary.
The following table sets forth the rollforward of outstanding nonvested stock units:
Weighted
average
grant-date
Shares
fair value
Balance at February 2, 2019
441
$
4.92
Grants
638
4.13
Forfeitures
(66)
5.08
Vested
(269)
4.67
Balance at February 1, 2020
744
$
4.32
Weighted
average
grant-date
Shares
fair value
Balance at February 3, 2018
419
$
5.15
Grants
330
4.89
Forfeitures
(8)
4.91
Vested
(300)
5.23
Balance at February 2, 2019
441
$
4.92
As of February 1, 2020, and February 2, 2019, the weighted average grant date fair value of the outstanding shares was $4.32 and $4.92, respectively. </t>
  </si>
  <si>
    <t>Employee Stock Purchase Plan</t>
  </si>
  <si>
    <t>(14) Employee Stock Purchase Plan
In June 2015, the Company’s stockholders approved the Sportsman’s Warehouse Holdings, Inc. Employee Stock Purchase Plan (“ESPP”), which provides for the granting of up to 800 shares of the Company’s common stock to eligible employees. The ESPP period is semi-annual and allows participants to purchase the Company’s stock at 85% of the lower of (i) the market value per share of the common stock on the first day of the offering period or (ii) the market value per share of the common stock on the purchase date. The first plan period began on January 1, 2016. Stock-based compensation expense related to the ESPP in fiscal year 2019, 2018, and 2017 was $133, $143, and $160, respectively.
The Company uses the Black-Scholes model to estimate the fair value of shares to be issued as of the grant date using the following weighted average assumptions:
Fiscal Year Ended
Fiscal Year Ended
February 1, 2020
February 2, 2019
Risk-free interest rate
Expected life (in years)
0.5
0.5
Expected volatility
Dividend yield
—
—</t>
  </si>
  <si>
    <t>Income Taxes</t>
  </si>
  <si>
    <t>(15) Income Taxes
For the fiscal years ended February 1, 2020, February 2, 2019, and February 3, 2018, the income tax provision consisted of the following:
February 1,
February 2,
February 3,
2020
2019
2018
Current:
Federal
$
4,004
$
4,630
$
12,718
State
540
1,719
1,868
Total current
4,544
6,349
14,586
Deferred:
Federal
1,246
598
780
State
(536)
116
(278)
Total deferred
710
714
502
Total income tax provision
$
5,254
$
7,063
$
15,088
The provision for income taxes differs from the amounts computed by applying the federal statutory rate as follows for the following periods:
February 1,
February 2,
February 3,
2020
2019
2018
Federal statutory rate
21.0
%
21.0
%
33.7
%
State tax, net of federal benefit
1.5
4.1
3.8
Permanent items
1.1
2.5
2.0
Other items
(0.2)
(0.4)
(0.2)
Tax credits
(2.8)
—
—
Tax reform adjustment
—
(4.3)
6.7
Effective income tax rate
20.6
%
22.9
%
46.0
%
The tax effects of temporary differences that give rise to significant portions of the deferred tax assets and deferred tax liabilities at February 1, 2020 and February 2, 2019, respectively, are presented below:
February 1,
February 2,
2020
2019
Deferred tax assets:
Accrued liabilities
$
558
$
453
Operating lease liability
63,187
—
Gift card liability
289
—
Goodwill
835
—
Deferred rent
—
11,835
Intangible asset
1,224
1,374
Inventories
1,452
1,940
Sales return reserve
208
185
Capital loss carryforward
39
39
Stock-based compensation
403
290
Loyalty program
2,415
2,191
Total gross deferred tax assets
$
70,610
$
18,307
Deferred tax liabilities:
Depreciation
$
(15,020)
$
(14,670)
ROU asset
(55,272)
—
Prepaid expenses
(836)
(553)
Gift card escheatment
(44)
(87)
Total gross deferred tax liabilities
$
(71,172)
$
(15,310)
Net deferred tax asset (liability)
$
(562)
$
2,997
On December 22, 2017 the U.S. Government enacted comprehensive tax legislation commonly referred to as the Tax Cuts and Jobs Act (the “Tax Act”). The Tax Act made broad and complex changes to existing U.S. tax laws that impact the Company. Most notably, the Tax Act reduced the U.S. Federal corporate tax rate from 35 percent to 21 percent effective January 1, 2018. The Tax Act also provides for the acceleration of depreciation for certain assets placed in service after September 27, 2017. The Tax Act also established prospective changes beginning in 2018 including the limitations on the deductibility of certain executive compensation and interest expense. The Company does not expect these limitations to have a significant impact on our consolidated financial statements.
As a result of the Tax Act, the Company recorded a discrete net tax expense of $2,153 in the period ending February 3, 2018. The primary components of this tax expense include $2,600 for the revaluation of U.S. deferred tax assets and liabilities at the new corporate tax rate of 21 percent, offset by a tax benefit of $447 due to the reduction in effective rate based on the time of enactment of the tax law and our fiscal year-end.
Pursuant to Staff Accounting Bulletin 118, the Company was allowed a measurement period of up to one year after the enactment date of the Tax Act to finalize the recording of the related tax impacts. However, the Company did not have any provisional estimates associated with the Tax Act and therefore, did not record any adjustments relating to the Tax Act.
For the year ended February 2, 2019, the Company recorded a discrete net benefit of $1,300 related to Tax Reform. This was a result of certain accounting method changes and other permitted timing adjustments that were ultimately reflected on the Company’s fiscal 2017 tax return filed in fiscal 2018 resulting in a net benefit due to changes in the federal tax rates under the Tax Act.
Deferred tax assets have resulted primarily from the Company’s future deductible temporary differences.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as well as the ability to use historical taxable income to allow for the utilization of its deductible temporary differences.
Management evaluates the realizability of the deferred tax assets and the need for additional valuation allowances quarterly. At February 1, 2020, based on current facts and circumstances, management believes that it is more likely than not that the Company will realize benefit for its deferred tax assets.
As of February 1, 2020, the Company had no unrecognized tax benefits. The Company does not anticipate that unrecognized tax benefits will significantly increase or decrease within 12 months of the reporting date. Federal and state tax years that remain subject to examination are periods ended February 1, 2015 through February 2, 2019.
The Company’s policy is to accrue interest expense, and penalties as appropriate, on estimated unrecognized tax benefits as a charge to interest expense in the consolidated statements of income. During fiscal year 2017, the Company accrued interest and penalties of $95. No interest or penalties were accrued for fiscal year 2019 or fiscal year 2018.</t>
  </si>
  <si>
    <t>Commitments and Contingencies</t>
  </si>
  <si>
    <t>Commitments and Contingencies.</t>
  </si>
  <si>
    <t xml:space="preserve">(16) Commitments and Contingencies
Legal Matters
The Company is involved in various legal matters generally incidental to its business. After discussion with legal counsel, management is not aware of any matters for which the likelihood of a loss is probable and reasonably estimable and which could have a material impact on its consolidated financial condition, liquidity, or results of operations.
Parsons v. Colt’s Manufacturing Company , 2:19-cv-01189-APG-EJY – On July 2, 2019 the estate and family of a victim of the Route 91 Harvest Festival shooting filed litigation against 16 defendants, one of which being a subsidiary of Sportsman’s Warehouse Holdings, Inc., for wrongful death and negligence. The Company believes the plaintiffs’ attempts to re-interpret the federal National Firearms Act and Gun Control Act are improper and intend to vigorously defend ourselves in the matter. No reasonable estimate of the amount of any potential losses or range of potential losses relating to this matter can be determined at this time. </t>
  </si>
  <si>
    <t>Related-Party Transactions</t>
  </si>
  <si>
    <t>Related Party Transactions</t>
  </si>
  <si>
    <t xml:space="preserve">(17) Related-Party Transactions
On August 14, 2009, the Company entered into a reimbursement agreement with Seidler Equity Partners III, L.P. Under the terms of this agreement, the Company agreed to reimburse Seidler Equity Partners III, L.P. for various out-of-pocket costs and expenses related to the Company up to a maximum of $150 annually. During the fiscal years ended February 1, 2020, February 2, 2019, and February 3, 2018, the Company made no significant payments to these related parties. At February 1, 2020 and February 2, 2019, there were no amounts payable under the terms of this agreement. </t>
  </si>
  <si>
    <t>Retirement Plan</t>
  </si>
  <si>
    <t>(18) Retirement Plan
The Company sponsors a profit sharing plan (the “Plan”) for which Company contributions are based upon wages paid. As approved by the Board of Directors, the Company makes discretionary contributions to the Plan at rates determined by management. The Company made contributions of $835, $572, and $390, for the fiscal years ended February 1, 2020, February 2, 2019, and February 3, 2018, respectively.</t>
  </si>
  <si>
    <t>Subsequent Event</t>
  </si>
  <si>
    <t>(19) Subsequent Event
On February 14, 2020, Sportsman’s Warehouse entered into an Asset Purchase Agreement (the “February Purchase Agreement ”) with DICK’S. Pursuant to the February Purchase Agreement, Sportsman’s Warehouse agreed to acquire from DICK’S all cash, inventory, furniture, fixtures, and equipment, and certain other assets related to one Field &amp; Stream store located in Kentucky operated by DICK’S (the “Acquired Kentucky Store”). The February Purchase Agreement is on substantially similar terms to those contained in the Purchase Agreement related to the Acquired Stores in fiscal year 2019. See Note 3 for additional information. The acquisition of the Acquired Kentucky Store closed on March 13, 2020 and the $2.1 million purchase price was funded through borrowings under the Company’s Revolving Line of Credit. The purchase price is also subject to certain post-closing adjustments set forth the February Purchase Agreement and 50% of the agreed upon inventory value of the Acquired Kentucky Store will be paid within 90 days after the closing date.
On March 6, 2020, Sportsman’s Warehouse, Inc. entered into an Asset Purchase Agreement (the “March Purchase Agreement”) with DICK’S. Pursuant to the March Purchase Agreement, Sportsman’s Warehouse agreed to acquire from DICK’S all cash, inventory, furniture, fixtures, and equipment, and certain other assets related to one Field &amp; Stream store located in Michigan operated by DICK’S (the “Acquired Michigan Store”). The March Purchase Agreement is on substantially similar terms to those contained in the Purchase Agreement related to the Acquired Stores in fiscal year 2019. See Note 3 for additional information. The acquisition of the Acquired Michigan Store has not closed as of the date of this Form 10-K due to the COVID-19 pandemic The purchase price will be funded through borrowings under the Company’s Revolving Line of Credit. The purchase price will also be subject to certain post-closing adjustments set forth the March Purchase Agreement and 50% of the agreed upon inventory value of the Acquired Michigan Store will be paid within 90 days after the closing date.
During March 2020, the World Health Organization declared the rapidly growing coronavirus outbreak to be a global pandemic. The COVID-19 pandemic has significantly impacted health and economic conditions throughout the United States. Beginning in March 2020, we reduced store hours to allow sufficient time to restock our shelves and perform additional cleaning, and we also have limited the number of customers in our stores at any one time. Currently, 3 of our 106 stores have been closed and 8 of our 106 stores have significant restrictions as a result of local and state regulations. We may further restrict the operations of our stores and our distribution facility if we deem this necessary or if recommended or mandated by authorities.</t>
  </si>
  <si>
    <t>Summary of Significant Accounting Policies (Policies)</t>
  </si>
  <si>
    <t>Principles of Consolidation</t>
  </si>
  <si>
    <t>Principles of Consolidation
The consolidated financial statements of the Company have been prepared in accordance with U.S. generally accepted accounting principles (“GAAP”) and include the accounts of its four wholly owned subsidiaries, Sportsman’s Warehouse, Inc. (“Sportsman’s Warehouse”), Pacific Flyway Wholesale, LLC (“Pacific Flyway”), Sportsman’s Warehouse Southwest, Inc., and Minnesota Merchandising Corporation. All intercompany transactions and accounts have been eliminated in consolidation.</t>
  </si>
  <si>
    <t>Fiscal Year</t>
  </si>
  <si>
    <t>Fiscal Year
The Company operates using a 52/53 week fiscal year ending on the Saturday closest to January 31. Fiscal year 2019 ended February 1, 2020 and contained 52 weeks of operation. Fiscal year 2018 ended February 2, 2019 and contained 52 weeks of operations. Fiscal year 2017 ended February 3, 2018 and contained 53 weeks of operations.</t>
  </si>
  <si>
    <t>Seasonality</t>
  </si>
  <si>
    <t>Seasonality
The Company’s business is generally seasonal, with a significant portion of total sales occurring during the third and fourth quarters of the fiscal year.</t>
  </si>
  <si>
    <t>Use of Estimates in the Preparation of Consolidated Financial Statements</t>
  </si>
  <si>
    <t>Use of Estimates in the Preparation of Consolidated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Segment Reporting</t>
  </si>
  <si>
    <t>Segment Reporting
The Company operates solely as a sporting goods retailer whose Chief Operating Decision Maker (“CODM”) is the Chief Executive Officer. The CODM reviews financial information presented on a consolidated and individual store and cost center basis, for purposes of allocating resources and evaluating financial performance. The Company’s stores typically have similar square footage and offer essentially the same general product mix. The Company’s core customer demographic remains similar chainwide, as does the Company’s process for the procurement and marketing of its product mix. Furthermore, the Company distributes its product mix chainwide from a single distribution center. Given that the stores have the same economic characteristics, the individual stores are aggregated into one single operating and reportable segment.</t>
  </si>
  <si>
    <t>Cash
The Company considers cash on hand in stores and operating accounts as cash. Checks issued pending bank clearance that result in overdraft balances for accounting purposes are classified as accrued expenses in the accompanying consolidated balance sheets.
In accordance with the terms of a financing agreement (Note 8), the Company maintains depository accounts with two banks in a lock-box or similar arrangement. Deposits into these accounts are used to reduce the outstanding balance on the line of credit as soon as the respective bank allows the funds to be transferred to the financing company. At February 1, 2020 and February 2, 2019, the combined balance in these accounts was $7,400 and $7,035, respectively. Accordingly, these amounts have been classified as a reduction in the line of credit as if the transfers had occurred on February 1, 2020 and February 2, 2019, respectively.</t>
  </si>
  <si>
    <t>Accounts Receivable</t>
  </si>
  <si>
    <t>Accounts Receivable
The Company offers credit terms on the sale of products to certain government and corporate retail customers and requires no collateral from these customers. The Company performs ongoing credit evaluations of its customers’ financial condition and maintains an allowance for doubtful accounts receivable based upon historical experience and a specific review of accounts receivable at the end of each period. Actual bad debts may differ from these estimates and the difference could be significant. At February 1, 2020 and February 2, 2019, the Company had no allowance for doubtful accounts receivable.</t>
  </si>
  <si>
    <t>Merchandise Inventories</t>
  </si>
  <si>
    <t>Merchandise Inventories
The Company measures its inventory at the lower of cost or net realizable value. Cost is determined using the weighted average cost method. The Company estimates a provision for inventory shrinkage based on its historical inventory accuracy rates as determined by periodic cycle counts. The Company also adjusts inventory for obsolete, slow moving, or damaged inventory based on inventory activity thresholds and by specific identification of slow moving or obsolete inventory. The inventory write downs for shrinkage, damage, or obsolescence totaled $5,761 and $7,012 at February 1, 2020 and February 2, 2019, respectively.</t>
  </si>
  <si>
    <t>Property and Equipment
Property and equipment are recorded at cost. Leasehold improvements primarily include the cost of improvements funded by landlord incentives or allowances. Maintenance, repairs, minor renewals, and betterments are expensed as incurred. Major renewals and betterments are capitalized. Upon retirement or disposal of assets, the cost and accumulated depreciation and amortization are eliminated from the respective accounts and the related gains or losses are credited or charged to earnings.
Depreciation and amortization of property and equipment is computed using the straight-line method over the estimated useful lives of the related assets. Leasehold improvements are amortized over the shorter of the useful lives of the improvements or the term of the lease. Furniture, fixtures, and equipment, are depreciated over useful lives ranging from 3 to 10 years.</t>
  </si>
  <si>
    <t>Impairment of Long-Lived Assets</t>
  </si>
  <si>
    <t>Impairment of Long-Lived Assets
The Company reviews its long-lived assets with definite lives for impairment whenever events or changes in circumstances may indicate that the carrying value of an asset may not be recoverable. The Company uses an estimate of the future undiscounted net cash flows of the related asset or group of assets over their remaining useful lives in measuring whether the assets are recoverable. If the carrying amount of an asset exceeds its estimated future cash flows, an impairment charge is recognized for the amount by which the carrying amount exceeds the estimated fair value of the asset. Impairment of long-lived assets is assessed at the lowest levels for which there are identifiable cash flows that are independent of other groups of assets. Assets to be disposed of are reported at the lower of the carrying amount or fair value, less the estimated costs to sell. No impairment charge to long-lived assets was recorded during the fiscal years ended February 1, 2020, February 2, 2019, and February 3, 2018.</t>
  </si>
  <si>
    <t>Goodwill
At least annually, during the fourth quarter, or when events and circumstances warrant an evaluation, the Company performs its impairment assessment of goodwill. This assessment permits an entity to initially perform a qualitative assessment of whether it is more likely than not that a reporting unit’s fair value is less than its carrying amount before applying the quantitative goodwill impairment test. If an entity concludes that it is not more likely than not that the fair value of a reporting unit is less than its carrying amount, it would not need to perform the impairment test for the reporting unit.
If it is determined that it is more likely than not that the fair value of a reporting unit is less than its carrying amount, the impairment analysis is performed, which incorporates a fair-value based approach. The Company determines the fair value of its reporting units based on discounted cash flows and market approach analyses as considered necessary. The Company considers factors such as the economy, reduced expectations for future cash flows coupled with a decline in the market price of its stock and market capitalization for a sustained period as indicators for potential goodwill impairment. If the reporting unit’s carrying amount exceeds its fair value, the Company will record an impairment charge based on that difference. The impairment charge will be limited to the amount of goodwill allocated to that reporting unit. No impairment charge to goodwill was recorded during the fiscal year ended February 1, 2020.</t>
  </si>
  <si>
    <t>Prepaid Expenses and Other</t>
  </si>
  <si>
    <t>Prepaid Expenses and Other
Prepaid expenses and other primarily consists of prepaid expenses, vendor rebates receivable, vendor advertising receivables and miscellaneous deposits.</t>
  </si>
  <si>
    <t xml:space="preserve">Leases
In February 2016, the Financial Accounting Standards Board (“FASB”) issued Accounting Standards Update (“ASU”) No. 2016-02, Leases (Topic 842), which requires lessees to recognize on the balance sheet assets and liabilities for leases with lease terms of more than 12 months. Consistent with prior GAAP, the recognition, measurement, and presentation of expenses and cash flows arising from a lease by a lessee will depend primarily on its classification as a finance or operating lease. However, unlike prior GAAP—which required only finance (formerly capital) leases to be recognized on the balance sheet—the new ASU requires both types of leases to be recognized on the balance sheet. The ASU took effect for public companies for fiscal years, and interim periods within those fiscal years, beginning after December 15, 2018. This standard could be applied at the beginning of the earliest period presented using the modified retrospective approach, which includes certain practical expedients that an entity may elect to apply, including an election to use certain transition relief. In July 2018, the FASB issued ASU No. 2018-10, Codification Improvements to Topic 842, Leases and ASU No. 2018-11, Leases (Topic 842): Targeted Improvements, which made improvements to Accounting Standards Codification (“ASC”) 842 and allow entities to not restate comparative periods in transition to ASC 842 and instead report the comparative periods under ASC 840 .
The Company adopted ASC 842 using the modified retrospective approach on February 3, 2019, coinciding with the standard’s effective date. In accordance with ASC 842, the Company did not restate prior comparative periods in transition to ASC 842 and instead reported prior comparative periods under ASC 840. Adoption of the standard resulted in the initial recognition of operating lease right-of-use (“ROU”) assets of $183,000 and operating lease liabilities of $214,000 as of February 3, 2019. These amounts were based on the present value of such commitments as of February 3, 2019 using the Company’s incremental borrowing rate (“IBR”), which was determined through use of the Company’s credit rating to develop a rate curve that approximates the Company’s market risk profile. The adoption of this standard had a material impact on the Company’s consolidated statement of income, balance sheet, stockholders’ equity and cash flows, with a $9,300 net adjustment recorded to beginning retained earnings on February 3, 2019 due to the acceleration of recognition of a deferred gain and derecognition of the related deferred tax asset the Company was amortizing relating to the historical sale and lease back of owned properties. In addition, the Company completed its evaluation of the practical expedients offered and enhanced disclosures required in ASC 842, as well as reviewed arrangements to identify embedded leases, among other activities, to account for the adoption of this standard.
The Company elected the following practical expedients:
·
A package of practical expedients allowing the Company to:
1.
Carry forward its historical lease classification (i.e. it was not necessary to reclassify any existing leases at the adoption date of ASC 842),
2.
Avoid reassessing whether any expired or existing contracts are or contain leases, and
3.
Avoid reassessing initial indirect costs for any existing lease.
·
A practical expedient allowing the Company to not separate lease components (e.g. fixed payments including, rent, real estate taxes, and insurance costs) from nonlease components (e.g. common area maintenance costs), primarily impacting the Company’s real estate leases. The election of this practical expedient eliminates the burden of separately estimating the real estate lease and nonlease costs on a relative stand-alone basis.
·
A practical expedient related to land easements, allowing the Company to carry forward the accounting treatment for land easements on existing agreements and eliminated the need to reassess existing lease contracts to determine if land easements are separate leases under ASC 842.
The Company did not elect a practical expedient which would allow the Company to use hindsight in determining the lease term (that is, when considering lessee options to extend or terminate the lease and to purchase the underlying asset) and to assess impairment of the entity’s ROU assets, since election of this expedient could make adoption of ASC 842 more complex given that re-evaluation of the lease term and impairment consideration affect other aspects of lease accounting.
In accordance with ASC 842, the Company determines if an arrangement is a lease at inception. The Company has operating leases for the Company’s retail stores, distribution center, and corporate office. Operating leases are included in operating lease ROU assets and operating lease liabilities, current and noncurrent, on the consolidated balance sheet. Lease liabilities are initially recorded at the present value of the lease payments by discounting the lease payments by the IBR and then recording accretion over the lease term using the effective interest method. Operating lease classification results in a straight-line expense recognition pattern over the lease term and recognized lease expense as a single expense component, which results in amortization of the ROU asset that equals the difference between lease expense and interest expense. Operating lease expense is included in selling, general and administrative expense, based on the use of the leased asset, on the consolidated statement of income. Leases with an initial term of 12 months or less are not recorded on the balance sheet and are not material; the Company recognizes lease expense for these leases on a straight-line basis over the remaining lease term.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asonably certain lease term. As the Company’s leases generally do not provide an implicit rental rate, the Company uses an IBR to determine the present value of future rental payments. The IBR is determined by using the Company’s credit rating to develop a yield curve that approximates the Company’s market risk profile. The operating lease ROU asset also includes any prepaid lease payments made by the tenant and is reduced by lease incentives such as tenant improvement allowances. The operating lease terms may include options to extend or terminate the lease when it is reasonably certain that the Company will exercise that option. Lease expense is recognized on a straight-line basis over the lease term.
For fiscal 2018, the Company evaluated and classified its leases as operating leases for financial reporting purposes, in accordance with ASC 840.
In accordance with ASC 840, deferred rent represents the difference between rent paid and amounts expensed for operating leases. Certain leases have scheduled rent increases, and certain leases include an initial period of free or reduced rent as an inducement to enter into the lease agreement (“rent holidays”). The Company recognized rent expense for rent increases and rent holidays on a straight-line basis over the term of the underlying leases, without regard to when rent payments are made. The calculation of straight-line rent begins on the possession date and extends through the “reasonably assured” lease term as defined in ASC 840.
Additionally, in accordance with ASC 840, landlord allowances for tenant improvements, or lease incentives, were recorded as deferred rent and amortized on a straight-line basis over the “reasonably assured” lease term as a component of rent expense.
See Note 6 for a further discussion on leases. </t>
  </si>
  <si>
    <t>Revenue Recognition</t>
  </si>
  <si>
    <t>Revenue Recognition
Revenue recognition accounting policy
The Company operates solely as an outdoor retailer, which includes both retail stores and an e-commerce platform, that offers a broad range of products in the United States and online. Generally, all revenues are recognized when control of the promised goods is transferred to customers, in an amount that reflects the consideration in exchange for those goods. Accordingly, the Company implicitly enters into a contract with customers to deliver merchandise inventory at the point of sale. Collectability is reasonably assured since the Company only extends immaterial credit purchases to certain municipalities.
Substantially all of the Company’s revenue is for single performance obligations for the following distinct items:
·
Retail store sales
·
E-commerce sales
·
Gift cards and loyalty rewards program
For performance obligations related to retail store and e-commerce sales contracts, the Company typically transfers control, for retail stores, upon consummation of the sale when the product is paid for and taken by the customer and, for e-commerce sales, when the products are tendered for delivery to the common carrier.
The transaction price for each contract is the stated price on the product, reduced by any stated discounts at that point in time. The Company does not engage in sales of products that attach a future material right which could result in a separate performance obligation for the purchase of goods in the future at a material discount. The implicit point-of-sale contract with the customer, as reflected in the transaction receipt, states the final terms of the sale, including the description, quantity, and price of each product purchased. Payment for the Company’s contracts is due in full upon delivery. The customer agrees to a stated price implicit in the contract that does not vary over the contract.
The transaction price relative to sales subject to a right of return reflects the amount of estimated consideration to which the Company expects to be entitled. This amount of variable consideration included in the transaction price, and measurement of net sales, is included in net sales only to the extent that it is probable that there will be no significant reversal in a future period. Actual amounts of consideration ultimately received may differ from the Company’s estimates. The allowance for sales returns is estimated based upon historical experience and a provision for estimated returns is recorded as a reduction in sales in the relevant period. The estimated merchandise inventory cost related to the sales returns is recorded in prepaid expenses and other. The estimated refund liabilities are recorded in accrued expenses. If actual results in the future vary from the Company’s estimates, the Company adjusts these estimates, which would affect net sales and earnings in the period such variances become known.
Contract liabilities are recognized primarily for gift card sales and our loyalty reward program. Cash received from the sale of gift cards is recorded as a contract liability in accrued expenses, and the Company recognizes revenue upon the customer’s redemption of the gift card. Gift card breakage is recognized as revenue in proportion to the pattern of customer redemptions by applying a historical breakage rate of 3.5% when no escheat liability to relevant jurisdictions exists. Based upon historical experience, gift cards are predominantly redeemed in the first two years following their issuance date. The Company does not sell or provide gift cards that carry expiration dates. ASC 606 requires the Company to allocate the transaction price between the goods and the loyalty reward points based on the relative stand alone selling price. The Company recognized revenue for the breakage of loyalty reward points as revenue in proportion to the pattern of customer redemption of the points by applying a historical breakage rate of 50% when no escheat liability to relevant jurisdictions exists.
Taxes assessed by a governmental authority that are both imposed on and concurrent with a specific revenue-producing transaction, that are collected by the Company from a customer, are excluded from revenue.
Sales returns
The Company allows customers to return items purchased within 30 days provided the merchandise is in resaleable condition with original packaging and the original sales/gift receipt is presented. We estimate a reserve for sales returns and record the respective reserve amounts, including a right to return asset when a product is expected to be returned and resold. Historical experience of actual returns and customer return rights are the key factors used in determining the estimated sales returns.
Contract Balances
The following table provides information about right of return assets, contract liabilities, and sales return liabilities with customers as of fiscal year ended February 1, 2020 and Februrary 2, 2019:
February 1, 2020
February 2, 2019
Right of return assets, which are included in prepaid expenses and other
$
1,683
$
1,496
Estimated gift card contract liability, net of breakage
(13,575)
(11,569)
Estimated loyalty contract liability, net of breakage
(9,621)
(8,729)
Sales return liabilities, which are included in accrued expenses
(2,512)
(2,233)
For the fiscal years ended February 1, 2020, February 2, 2019, and February 3, 2018, the Company recognized $1,430, $1,007, and $1,337 in gift card breakage, respectively. For the fiscal years ended February 1, 2020, February 2, 2019, and February 3, 2018, the Company recognized $2,480, $1,439, and $1,022, in loyalty reward breakage, respectively. The impact of these adjustments on the statement of cash flow for the year ended February 1, 2020 were recorded in cash provided by operating activities. For the fiscal years ended February 1, 2020 and February 2, 2019 the Company recognized $8,219 and $8,802 of revenue related to the beginning gift card liability from the previous year.
The current balance of the right of return assets is the expected amount of inventory to be returned that is expected to be resold. The current balance of the contract liabilities primarily relates to the gift card and loyalty reward program liabilities. The Company expects the revenue associated with these liabilities to be recognized in proportion to the pattern of customer redemptions over the next two years. The current balance of sales return liabilities is the expected amount of sales returns from sales that have occurred.
Practical expedients and policy elections
The Company applied the following practical expedients in its application for Topic 606:
·
The Company elected to apply the practical expedient, relative to e-commerce sales, which allows an entity to account for shipping and handling as fulfillment activities, and not a separate performance obligation. Accordingly, the Company recognizes revenue for only one performance obligation, the sale of the product, at the shipping point (when the customer gains control). Revenue associated with shipping and handling is not material. The costs associated with fulfillment are recorded in costs of goods sold.
·
The Company elected to apply the practical expedient, relative to sales tax collected, which allows an entity to exclude from its transaction price any amounts collected from customers for all sales (and other similar) taxes.
Disaggregation of revenue from contracts with customers
In the following table, revenue from contracts with customers is disaggregated by department. The percentage of net sales related to our departments for the fiscal years ended February 1, 2020, February 2, 2019, and February 3, 2018, were as follows:
Fiscal Year Ended
February 1,
February 2,
February 3,
Department
Product Offerings
2020
2019
2018
Camping
Backpacks, camp essentials, canoes and kayaks, coolers, outdoor cooking equipment, sleeping bags, tents and tools
Clothing
Camouflage, jackets, hats, outerwear, sportswear, technical gear and work wear
Fishing
Bait, electronics, fishing rods, flotation items, fly fishing, lines, lures, reels, tackle and small boats
Footwear
Hiking boots, socks, sport sandals, technical footwear, trail shoes, casual shoes, waders and work boots
Hunting and Shooting
Ammunition, archery items, ATV accessories, blinds and tree stands, decoys, firearms, reloading equipment and shooting gear
Optics, Electronics, Accessories, and Other
Gift items, GPS devices, knives, lighting, optics (e.g. binoculars), two-way radios, and other license revenue, net of revenue discounts
Total
The Company adopted Accounting Standard Codification (“ASC”) Topic 606 on February 4, 2018, using the modified retrospective approach to all open contracts, with the cumulative effect of adopting the new standard being recognized in retained earnings at February 4, 2018. Therefore, the prior periods comparative information has not been adjusted and continues to be reported under Topic 605. The adoption of Topic 606 resulted in an increase in prepaid expenses and other assets of $1,054 for the recognition of the right of return assets; an increase in accrued expenses relating to the sales return liability of $1,054 for the recognition of the sales return liability on a gross basis; a decrease in accrued expenses of $3,521 relating to the breakage of loyalty rewards and gift cards in order to adjust the breakage pattern of the loyalty program and gift cards to match the usage; a decrease of $884 in deferred tax assets relating to the tax impact of the entries recorded for the gift card and loyalty program liabilities; and a decrease in accumulated deficit of $2,634 as a cumulative effect of the adoption.
The largest driver of changes for the adoption of Topic 606 was the change in the method of estimating breakage for the Company’s outstanding gift cards and loyalty reward liabilities. Under Topic 605, this breakage was historically recorded when it was determined that the gift cards or loyalty reward points were not probable to be redeemed, which was after two years for gift cards and 18 months for loyalty reward points. Topic 606, the breakage recognized for the loyalty reward program and gift cards is now estimated based off of historical breakage percentages, and is recognized in-line with the expected usage of the loyalty points and gift cards.</t>
  </si>
  <si>
    <t>Cost of Goods Sold</t>
  </si>
  <si>
    <t>Cost of Goods Sold
Cost of goods sold primarily consists of merchandise acquisition costs, including freight-in costs, shipping costs, terms discounts received from the vendor and vendor allowances and rebates associated directly with merchandise. Vendor allowances include allowances and rebates received from vendors. The Company records an estimate of earned allowances based on purchase volumes. These funds are determined for each fiscal year, and the majority is based on various quantitative contract terms. Amounts expected to be received from vendors relating to purchase of merchandise inventories are recognized as a reduction of cost of goods sold as the merchandise is sold. Historical program results and current purchase volumes are reviewed when establishing the estimate for earned allowances.</t>
  </si>
  <si>
    <t>Shipping and Handling Fees and Costs</t>
  </si>
  <si>
    <t>Shipping and Handling Fees and Costs
All shipping and handling fees billed to customers are recorded as a component of net sales. All costs incurred related to the shipping and handling of products are recorded in cost of sales.</t>
  </si>
  <si>
    <t>Vendor Allowances</t>
  </si>
  <si>
    <t>Vendor Allowances
Vendor allowances include price allowances, volume rebates, store opening costs reimbursements, marketing participation and advertising reimbursements received from vendors under the terms of specific arrangements with certain vendors. Vendor allowances related to merchandise are recognized as a reduction of the costs of merchandise as sold. Vendor reimbursements of costs are recorded as a reduction to expense in the period the related cost is incurred based on actual costs incurred. Any cost reimbursements exceeding expenses incurred are recognized as a reduction of the cost of merchandise sold. Volume allowances may be estimated based on historical purchases and estimates of projected purchases.</t>
  </si>
  <si>
    <t>Health Insurance</t>
  </si>
  <si>
    <t>Health Insurance
The Company maintains for its employees a partially self-funded health insurance plan. The Company maintains stop-loss insurance through an insurance company with a $100 per person deductible and aggregate claims limit above a predetermined threshold. The Company intends to maintain this plan indefinitely. However, the plan may be terminated, modified, suspended, or discontinued at any time for any reason specified by the Company.
The Company has established reserve amounts based upon claims history and estimates of claims that have been incurred but not reported (“IBNR”) for this plan. As of February 1, 2020, and February 2, 2019, the Company estimated the IBNR for this plan to be $945 and $900, respectively. Actual claims may differ from the estimate and such difference could be significant. These reserves are included in accrued expenses in the accompanying consolidated balance sheets.</t>
  </si>
  <si>
    <t>Workers Compensation Insurance</t>
  </si>
  <si>
    <t>Workers Compensation Insurance
The Company maintains for its employees a high-deductible workers compensation plan. The Company maintains stop-loss insurance through an insurance company with a $150 per claim deductible and aggregate claims limit above a predetermined threshold. The Company intends to maintain this plan indefinitely. However, the plan may be terminated, modified, suspended, or discontinued at any time for any reason specified by the Company.
The Company has established reserve amounts based upon claims history and estimates of IBNR for this plan. As of February 1, 2020, and February 2, 2019, the Company estimated the IBNR for this plan to be $902 and $1,045, respectively, related to the workers compensation plan. Actual claims may differ from the estimate and such difference could be significant. These reserves are included in accrued expenses in the accompanying consolidated balance sheets.</t>
  </si>
  <si>
    <t>Advertising</t>
  </si>
  <si>
    <t>Advertising
Costs for newspaper, television, radio, and other advertising are expensed in the period in which the advertising occurs. The Company participates in various advertising and marketing cooperative programs with its vendors, who, under these programs, reimburse the Company for certain costs incurred. Payments received under these cooperative programs are recorded as a decrease to expense in the period that the advertising occurred. For the fiscal years ended February 1, 2020, February 2, 2019, and February 3, 2018, net advertising expenses totaled $11,493, $8,437, and $7,760, respectively. These amounts are included in selling, general and administrative expenses in the accompanying consolidated statements of income.</t>
  </si>
  <si>
    <t xml:space="preserve">Stock-Based Compensation
Compensation expense is estimated based on grant date fair value on a straight-line basis over the requisite service or offering period. Costs associated with awards are included in compensation expense as a component of selling, general, and administrative expenses. </t>
  </si>
  <si>
    <t>Income Taxes
The Company recognizes a deferred income tax liability or deferred income tax asset for the future tax consequences attributable to differences between the financial statement basis of existing assets and liabilities and their respective tax basis. Deferred income tax assets and liabilities are measured using enacted tax rates expected to apply to taxable income in the years in which those temporary differences are expected to be recovered or settled. A valuation allowance is provided against deferred income tax assets when it is more likely than not that all or some portion of the deferred income tax assets will not be realized.
The Company recognizes the tax benefit from an uncertain tax position only if it is more likely than not that the tax position will be sustained on examination by the relevant tax authorities, based on the technical merits of the position. Interest and potential penalties are accrued related to unrecognized tax benefits in the provision for income taxes.</t>
  </si>
  <si>
    <t>Fair Value of Financial Instruments</t>
  </si>
  <si>
    <t>Fair Value of Financial Instruments
As of February 1, 2020, and February 2, 2019 the carrying amounts of financial instruments except for long-term debt approximate fair value because of the general short-term nature of these instruments. The carrying amounts of long-term variable rate debt approximate fair value as the terms are consistent with market terms for similar debt instruments.</t>
  </si>
  <si>
    <t>Earnings Per Share
Basic earnings per share is calculated by dividing net income by the weighted-average shares of common stock outstanding, reduced by shares repurchased and held in treasury, during the period. Diluted earnings per share represents basic earnings per share adjusted to include the potentially dilutive effect of outstanding share option awards, nonvested share awards and nonvested share unit awards.</t>
  </si>
  <si>
    <t>Comprehensive Income</t>
  </si>
  <si>
    <t>Comprehensive Income
The Company has no components of income that would require classification as other comprehensive income for the fiscal years ended February 1, 2020, February 2, 2019, and February 3, 2018.</t>
  </si>
  <si>
    <t>Recent Accounting Pronouncements</t>
  </si>
  <si>
    <t>Recent Accounting Pronouncements
In August 2018, the FASB issued ASU No. 2018-15, Intangibles—Goodwill and Other—Internal-Use Software (Subtopic350-40): Customer’s Accounting for Implementation Costs Incurred in a Cloud Computing Arrangement That Is a Service Contract . This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s accounting for the service element of a hosting arrangement that is a service contract is not affected by the proposed amendments and will continue to be expensed as incurred in accordance with existing guidance. This standard does not expand on existing disclosure requirements except to require a description of the nature of hosting arrangements that are service contracts. This standard is effective for fiscal years, and for interim periods within those fiscal years, beginning after December 15, 2019. Early adoption is permitted, including adoption in any interim period for which financial statements have not been issued. Entities can choose to adopt the new guidance prospectively or retrospectively. The
Company plans to adopt the updated disclosure requirements of ASU No. 2018-15 prospectively in the first quarter of fiscal 2020, coinciding with the standard’s effective date, and expects the impact from this standard to be immaterial.</t>
  </si>
  <si>
    <t>Summary of Significant Accounting Policies (Tables)</t>
  </si>
  <si>
    <t>Schedule of right of return assets, contract liabilities, and sales return liabilities with customers</t>
  </si>
  <si>
    <t>February 1, 2020
February 2, 2019
Right of return assets, which are included in prepaid expenses and other
$
1,683
$
1,496
Estimated gift card contract liability, net of breakage
(13,575)
(11,569)
Estimated loyalty contract liability, net of breakage
(9,621)
(8,729)
Sales return liabilities, which are included in accrued expenses
(2,512)
(2,233)</t>
  </si>
  <si>
    <t>Schedule of Revenue by Departments</t>
  </si>
  <si>
    <t>Fiscal Year Ended
February 1,
February 2,
February 3,
Department
Product Offerings
2020
2019
2018
Camping
Backpacks, camp essentials, canoes and kayaks, coolers, outdoor cooking equipment, sleeping bags, tents and tools
Clothing
Camouflage, jackets, hats, outerwear, sportswear, technical gear and work wear
Fishing
Bait, electronics, fishing rods, flotation items, fly fishing, lines, lures, reels, tackle and small boats
Footwear
Hiking boots, socks, sport sandals, technical footwear, trail shoes, casual shoes, waders and work boots
Hunting and Shooting
Ammunition, archery items, ATV accessories, blinds and tree stands, decoys, firearms, reloading equipment and shooting gear
Optics, Electronics, Accessories, and Other
Gift items, GPS devices, knives, lighting, optics (e.g. binoculars), two-way radios, and other license revenue, net of revenue discounts
Total</t>
  </si>
  <si>
    <t>Acquisition of Field and Stream Stores (Tables)</t>
  </si>
  <si>
    <t>Summary of the purchase price consideration and related cash outflow</t>
  </si>
  <si>
    <t>October 11, 2019
Cash paid to seller
$
19,241
Payable to seller
9,462
Total purchase price
$
28,703</t>
  </si>
  <si>
    <t>Summary of the estimated fair value of the identifiable assets acquired and assumed liabilities as of the Closing Date</t>
  </si>
  <si>
    <t>October 11, 2019
Cash
$
167
Inventory
19,152
Property, plant, and equipment
5,250
Operating lease right of use asset
33,436
Operating lease right of use liability
(31,051)
Deferred tax asset
253
Goodwill
1,496
Total
$
28,703</t>
  </si>
  <si>
    <t>Summary of pro forma information</t>
  </si>
  <si>
    <t>Fiscal Year Ended
February 1,
February 2,
2020
2019
Net sales
$
931,703
923,678
Net income
$
20,369
26,624
Earnings per share:
Basic
$
0.47
0.62
Diluted
$
0.47
0.62</t>
  </si>
  <si>
    <t>Property and Equipment (Tables)</t>
  </si>
  <si>
    <t>Schedule of Property and Equipment</t>
  </si>
  <si>
    <t>February 1,
February 2,
2020
2019
Furniture, fixtures, and equipment
$
84,059
$
71,820
Leasehold improvements
103,791
94,573
Construction in progress
1,571
1,743
Total property and equipment, gross
189,421
168,136
Less accumulated depreciation and amortization
(90,654)
(76,052)
Total property and equipment, net
$
98,767
$
92,084</t>
  </si>
  <si>
    <t>Definite Lived Intangible Assets (Tables)</t>
  </si>
  <si>
    <t>Summary of Definite Lived Intangible Assets</t>
  </si>
  <si>
    <t>February 1, 2020
Amortization period
Gross carrying amount
Accumulated amortization
Net carrying amount
Amortizing intangible assets:
Domain Name
10 years
257
(37)
220
Total
$
257
(37)
220
February 2, 2019
Amortization period
Gross carrying amount
Accumulated amortization
Net carrying amount
Amortizing intangible assets:
Non-compete agreement
5 years
$
9,063
(9,063)
-
Domain Name
10 years
257
(11)
246
Total
$
9,320
(9,074)
246</t>
  </si>
  <si>
    <t>Leases (Tables)</t>
  </si>
  <si>
    <t>Schedule of other information</t>
  </si>
  <si>
    <t>Fiscal Year Ended
February 1,
2020
Operating cash flows from operating leases
$
(49,713)
Cash paid for amounts included in the measurement of lease liabilities - operating leases
(49,713)
As of February 1,
2020
Right-of-use assets obtained in exchange for new or remeasured operating lease liabilities
$
66,095
Weighted-average remaining lease term - operating leases
Weighted-average discount rate - operating leases</t>
  </si>
  <si>
    <t>Schedule of maturities of operating lease liabilities</t>
  </si>
  <si>
    <t>Operating
Year Endings:
Leases
2020
$
54,380
2021
51,524
2022
47,363
2023
42,700
2024
34,859
Thereafter
130,263
Undiscounted cash flows
$
361,089
Reconciliation of lease liabilities:
Present values
$
251,741
Lease liabilities - current
34,487
Lease liabilities - noncurrent
217,254
Lease liabilities - total
$
251,741
Difference between undiscounted and discounted cash flows
$
109,348</t>
  </si>
  <si>
    <t>Schedule of rent expense for operating leases in accordance with ASC 840</t>
  </si>
  <si>
    <t>Fiscal Year Ended
February 2,
2019
Operating lease expense
$
54,027
Total lease expense
54,027</t>
  </si>
  <si>
    <t>Schedule of future minimum lease payments under non-cancelable leases in accordance with ASC 840</t>
  </si>
  <si>
    <t>Operating
Year Endings:
Leases
2019
$
47,551
2020
46,824
2021
43,070
2022
38,160
2023
33,246
Thereafter
74,821
Total minimum lease payments
$
283,672</t>
  </si>
  <si>
    <t>Accrued Expenses and Other Liabilities (Tables)</t>
  </si>
  <si>
    <t>Components of Accrued Expenses and Other Liabilities</t>
  </si>
  <si>
    <t>February 1,
February 2,
2020
2019
Book overdraft
$
15,827
$
10,297
Unearned revenue
25,705
21,836
Accrued payroll and related expenses
11,436
11,590
Sales and use tax payable
5,169
4,250
Accrued construction costs
1,112
760
Other
10,869
7,651
Total accrued expenses
$
70,118
$
56,384</t>
  </si>
  <si>
    <t>Long-Term Debt (Tables)</t>
  </si>
  <si>
    <t>Summary of Long-Term Debt</t>
  </si>
  <si>
    <t>Long-term debt consisted of the following as of February 1, 2020 and February 2, 2019:
February 1,
February 2,
2020
2019
Term loan
30,000
36,000
Less debt issuance costs
(283)
(368)
29,717
35,632
Less current portion, net of discount and debt issuance costs
(5,936)
(7,915)
Long-term portion
$
23,781
$
27,717</t>
  </si>
  <si>
    <t>Earnings Per Share (Tables)</t>
  </si>
  <si>
    <t>Computation of Basic and Diluted Earnings Per Common Share</t>
  </si>
  <si>
    <t>The following table sets forth the computation of basic and diluted earnings per common share:
Fiscal Year Ended
February 1,
February 2,
February 3,
2020
2019
2018
Net income
$ 20,215
$ 23,750
$ 17,742
Weighted-average shares of common stock outstanding:
Basic
43,166
42,878
42,496
Dilutive effect of common stock equivalents
422
101
26
Diluted
43,588
42,979
42,522
Basic earnings per share
$ 0.47
$ 0.55
$ 0.42
Diluted earnings per share
$ 0.46
$ 0.55
$ 0.42
Restricted stock units considered anti-dilutive and excluded in the calculation
4
56
191</t>
  </si>
  <si>
    <t>Stock-Based Compensation (Tables)</t>
  </si>
  <si>
    <t>Rollforward of Outstanding Nonvested Stock Awards</t>
  </si>
  <si>
    <t>The following table sets forth the rollforward of outstanding nonvested stock awards (per share amounts are not in thousands):
Weighted
average
grant-date
Shares
fair value
Balance at February 2, 2019
26
$
11.25
Grants
—
—
Forfeitures
—
—
Vested
(26)
11.25
Balance at February 1, 2020
—
$
—
Weighted
average
grant-date
Shares
fair value
Balance at February 3, 2018
108
$
11.25
Grants
—
—
Forfeitures
(2)
11.25
Vested
(80)
11.25
Balance at February 2, 2019
26
$
11.25</t>
  </si>
  <si>
    <t>Rollforward of Outstanding Nonvested Performance-based Stock Awards</t>
  </si>
  <si>
    <t>The following table sets forth the rollforward of outstanding nonvested performance-based stock awards (per share amounts are not in thousands):
Weighted
average
grant-date
Shares
fair value
Balance at February 2, 2019
34
$
6.07
Grants
226
3.53
Forfeitures
(3)
4.91
Vested
(7)
11.25
Balance at February 1, 2020
250
$
3.66
Weighted
average
grant-date
Shares
fair value
Balance at February 3, 2018
49
$
11.25
Grants
36
4.91
Forfeitures
(5)
5.36
Vested
(46)
11.25
Balance at February 2, 2019
34
$
6.07</t>
  </si>
  <si>
    <t>Rollforward of Outstanding Nonvested Stock Units</t>
  </si>
  <si>
    <t>Weighted
average
grant-date
Shares
fair value
Balance at February 2, 2019
441
$
4.92
Grants
638
4.13
Forfeitures
(66)
5.08
Vested
(269)
4.67
Balance at February 1, 2020
744
$
4.32
Weighted
average
grant-date
Shares
fair value
Balance at February 3, 2018
419
$
5.15
Grants
330
4.89
Forfeitures
(8)
4.91
Vested
(300)
5.23
Balance at February 2, 2019
441
$
4.92</t>
  </si>
  <si>
    <t>Employee Stock Purchase Plan (Tables)</t>
  </si>
  <si>
    <t>Schedule of Weighted Average Assumptions Used to Estimate Fair Value of Shares to be Issued</t>
  </si>
  <si>
    <t>Fiscal Year Ended
Fiscal Year Ended
February 1, 2020
February 2, 2019
Risk-free interest rate
Expected life (in years)
0.5
0.5
Expected volatility
Dividend yield
—
—</t>
  </si>
  <si>
    <t>Income Taxes (Tables)</t>
  </si>
  <si>
    <t>Provision for Income Taxes</t>
  </si>
  <si>
    <t>February 1,
February 2,
February 3,
2020
2019
2018
Current:
Federal
$
4,004
$
4,630
$
12,718
State
540
1,719
1,868
Total current
4,544
6,349
14,586
Deferred:
Federal
1,246
598
780
State
(536)
116
(278)
Total deferred
710
714
502
Total income tax provision
$
5,254
$
7,063
$
15,088</t>
  </si>
  <si>
    <t>Schedule of Federal Statutory Tax Rate</t>
  </si>
  <si>
    <t>February 1,
February 2,
February 3,
2020
2019
2018
Federal statutory rate
21.0
%
21.0
%
33.7
%
State tax, net of federal benefit
1.5
4.1
3.8
Permanent items
1.1
2.5
2.0
Other items
(0.2)
(0.4)
(0.2)
Tax credits
(2.8)
—
—
Tax reform adjustment
—
(4.3)
6.7
Effective income tax rate
20.6
%
22.9
%
46.0
%</t>
  </si>
  <si>
    <t>Schedule of Deferred Tax Assets and Liabilities</t>
  </si>
  <si>
    <t>February 1,
February 2,
2020
2019
Deferred tax assets:
Accrued liabilities
$
558
$
453
Operating lease liability
63,187
—
Gift card liability
289
—
Goodwill
835
—
Deferred rent
—
11,835
Intangible asset
1,224
1,374
Inventories
1,452
1,940
Sales return reserve
208
185
Capital loss carryforward
39
39
Stock-based compensation
403
290
Loyalty program
2,415
2,191
Total gross deferred tax assets
$
70,610
$
18,307
Deferred tax liabilities:
Depreciation
$
(15,020)
$
(14,670)
ROU asset
(55,272)
—
Prepaid expenses
(836)
(553)
Gift card escheatment
(44)
(87)
Total gross deferred tax liabilities
$
(71,172)
$
(15,310)
Net deferred tax asset (liability)
$
(562)
$
2,997</t>
  </si>
  <si>
    <t>Nature of Business (Details)</t>
  </si>
  <si>
    <t>Feb. 01, 2020statestore</t>
  </si>
  <si>
    <t>Number of stores | store</t>
  </si>
  <si>
    <t>Number of states | state</t>
  </si>
  <si>
    <t>Summary of Significant Accounting Policies (Details) $ in Thousands</t>
  </si>
  <si>
    <t>Feb. 01, 2020USD ($)segmentsubsidiary</t>
  </si>
  <si>
    <t>Feb. 02, 2019USD ($)</t>
  </si>
  <si>
    <t>Feb. 03, 2018USD ($)</t>
  </si>
  <si>
    <t>Feb. 04, 2018USD ($)</t>
  </si>
  <si>
    <t>Significant Accounting Policies [Line Items]</t>
  </si>
  <si>
    <t>Number of subsidiaries | subsidiary</t>
  </si>
  <si>
    <t>Fiscal period duration</t>
  </si>
  <si>
    <t>364 days</t>
  </si>
  <si>
    <t>371 days</t>
  </si>
  <si>
    <t>Number of reportable segments | segment</t>
  </si>
  <si>
    <t>Number of operating segments | segment</t>
  </si>
  <si>
    <t>Allowance for doubtful accounts receivable</t>
  </si>
  <si>
    <t>Inventory write downs</t>
  </si>
  <si>
    <t>Impairment charge to long-lived assets</t>
  </si>
  <si>
    <t>Impairment of goodwill</t>
  </si>
  <si>
    <t>Deferred tax assets</t>
  </si>
  <si>
    <t>Gift card redemption period</t>
  </si>
  <si>
    <t>2 years</t>
  </si>
  <si>
    <t>Loyalty reward redemption period</t>
  </si>
  <si>
    <t>18 months</t>
  </si>
  <si>
    <t>Stop-loss insurance maintained by health insurance company, deductible per person under health insurance</t>
  </si>
  <si>
    <t>Reserve on claims included in accrued expenses</t>
  </si>
  <si>
    <t>Stop-loss insurance maintained by workers compensation insurance company, deductible per person under workers compensation insurance</t>
  </si>
  <si>
    <t>Workers compensation plan, estimated IBNR</t>
  </si>
  <si>
    <t>Advertising Expense</t>
  </si>
  <si>
    <t>Comprehensive Income (Loss), Net of Tax, Attributable to Parent</t>
  </si>
  <si>
    <t>Minimum</t>
  </si>
  <si>
    <t>Furniture, fixtures, and equipment, estimated useful life</t>
  </si>
  <si>
    <t>P3Y</t>
  </si>
  <si>
    <t>Maximum</t>
  </si>
  <si>
    <t>P10Y</t>
  </si>
  <si>
    <t>Adjustments due to Topic 606</t>
  </si>
  <si>
    <t>Accrued expenses related to sales return liability</t>
  </si>
  <si>
    <t>Accrued expenses related to loyalty rewards and gift cards</t>
  </si>
  <si>
    <t>Wells Fargo Senior Secured Revolving Credit Facility</t>
  </si>
  <si>
    <t>In Transit Deposits</t>
  </si>
  <si>
    <t>Summary of Significant Accounting Policies - Leases (Details) - USD ($) $ in Thousands</t>
  </si>
  <si>
    <t>Feb. 03, 2019</t>
  </si>
  <si>
    <t>New Accounting Pronouncements or Change in Accounting Principle [Line Items]</t>
  </si>
  <si>
    <t>Right-of-use assets</t>
  </si>
  <si>
    <t>Lease liabilities</t>
  </si>
  <si>
    <t>Retained earnings</t>
  </si>
  <si>
    <t>Package of practical expedient</t>
  </si>
  <si>
    <t>Land easement practical expedient</t>
  </si>
  <si>
    <t>Use of hindsight practical expedient</t>
  </si>
  <si>
    <t>ASU 2016-02 | Restatement</t>
  </si>
  <si>
    <t>Summary of Significant Accounting Policies - Revenue Recognition Accounting Policy (Details) $ in Thousands</t>
  </si>
  <si>
    <t>Feb. 01, 2020USD ($)</t>
  </si>
  <si>
    <t>Gift card historical breakage (as a percent)</t>
  </si>
  <si>
    <t>3.50%</t>
  </si>
  <si>
    <t>Gift card escheat liability</t>
  </si>
  <si>
    <t>Redemption Period</t>
  </si>
  <si>
    <t>Breakage of loyalty reward (as a percent)</t>
  </si>
  <si>
    <t>50.00%</t>
  </si>
  <si>
    <t>Loyalty reward escheat liability</t>
  </si>
  <si>
    <t>Summary of Significant Accounting Policies - Contract Balances (Details) - USD ($) $ in Thousands</t>
  </si>
  <si>
    <t>Disaggregation of Revenue [Line Items]</t>
  </si>
  <si>
    <t>Right of return assets, which are included in prepaid expenses and other</t>
  </si>
  <si>
    <t>Sales return liabilities, which are included in accrued expenses</t>
  </si>
  <si>
    <t>Gift breakage income</t>
  </si>
  <si>
    <t>Recognized customer loyalty program breakage income</t>
  </si>
  <si>
    <t>Revenue related to the gift card liability</t>
  </si>
  <si>
    <t>Revenue from contract with customer liability recognition period</t>
  </si>
  <si>
    <t>Gift Card</t>
  </si>
  <si>
    <t>Estimated contract liabilities, net of breakage</t>
  </si>
  <si>
    <t>Loyalty Reward Program</t>
  </si>
  <si>
    <t>Summary of Significant Accounting Policies - Disaggregation of revenue from contracts with customers (Details)</t>
  </si>
  <si>
    <t>Disaggregation of revenue from contracts with customers</t>
  </si>
  <si>
    <t>Net sales (as a percent)</t>
  </si>
  <si>
    <t>100.00%</t>
  </si>
  <si>
    <t>Camping</t>
  </si>
  <si>
    <t>14.40%</t>
  </si>
  <si>
    <t>14.20%</t>
  </si>
  <si>
    <t>15.10%</t>
  </si>
  <si>
    <t>Clothing</t>
  </si>
  <si>
    <t>9.30%</t>
  </si>
  <si>
    <t>8.90%</t>
  </si>
  <si>
    <t>Fishing</t>
  </si>
  <si>
    <t>11.10%</t>
  </si>
  <si>
    <t>10.60%</t>
  </si>
  <si>
    <t>10.70%</t>
  </si>
  <si>
    <t>Footwear</t>
  </si>
  <si>
    <t>7.50%</t>
  </si>
  <si>
    <t>7.30%</t>
  </si>
  <si>
    <t>7.40%</t>
  </si>
  <si>
    <t>Hunting and Shooting</t>
  </si>
  <si>
    <t>49.10%</t>
  </si>
  <si>
    <t>48.30%</t>
  </si>
  <si>
    <t>48.70%</t>
  </si>
  <si>
    <t>Optics, Electronics, Accessories, and Other</t>
  </si>
  <si>
    <t>8.60%</t>
  </si>
  <si>
    <t>8.80%</t>
  </si>
  <si>
    <t>Acquisition of Field and Stream Stores (Details) $ in Thousands</t>
  </si>
  <si>
    <t>Oct. 11, 2019USD ($)store</t>
  </si>
  <si>
    <t>Sep. 28, 2019USD ($)store</t>
  </si>
  <si>
    <t>Mar. 31, 2020store</t>
  </si>
  <si>
    <t>Business Acquisition [Line Items]</t>
  </si>
  <si>
    <t>Number of stores acquired | store</t>
  </si>
  <si>
    <t>Sportsman’s Warehouse, Inc | DICK’S</t>
  </si>
  <si>
    <t>Number Of Acquired Stores Closed | store</t>
  </si>
  <si>
    <t>Maximum period for which transition services will be provided</t>
  </si>
  <si>
    <t>120 days</t>
  </si>
  <si>
    <t>Aggregate consideration | $</t>
  </si>
  <si>
    <t>Acquisition related cost | $</t>
  </si>
  <si>
    <t>Sportsman’s Warehouse, Inc | DICK’S | Revolving Credit Facility</t>
  </si>
  <si>
    <t>Amount drawn | $</t>
  </si>
  <si>
    <t>Acquisition of Field and Stream Stores - Purchase price consideration and related cash outflow (Details) - USD ($) $ in Thousands</t>
  </si>
  <si>
    <t>Oct. 11, 2019</t>
  </si>
  <si>
    <t>Sep. 28, 2019</t>
  </si>
  <si>
    <t>Jan. 31, 2020</t>
  </si>
  <si>
    <t>Payable to seller</t>
  </si>
  <si>
    <t>Liabilities except leases assumed</t>
  </si>
  <si>
    <t>DICK’S | Sportsman’s Warehouse, Inc</t>
  </si>
  <si>
    <t>Cash paid to seller</t>
  </si>
  <si>
    <t>Total purchase price</t>
  </si>
  <si>
    <t>Acquisition of Field and Stream Stores - Estimated fair value of the identifiable assets acquired and assumed liabilities (Details) - USD ($) $ in Thousands</t>
  </si>
  <si>
    <t>4 Months Ended</t>
  </si>
  <si>
    <t>Business Combination Recognized Identifiable Assets Acquired And Assumed Liabilities</t>
  </si>
  <si>
    <t>Inventory</t>
  </si>
  <si>
    <t>Property, plant, and equipment</t>
  </si>
  <si>
    <t>Operating lease right of use liability</t>
  </si>
  <si>
    <t>Deferred tax asset</t>
  </si>
  <si>
    <t>Amount of goodwill amortizable for tax purpose</t>
  </si>
  <si>
    <t>Acquisition of Field and Stream Stores - Pro forma results - (Details) - USD ($) $ / shares in Units, $ in Thousands</t>
  </si>
  <si>
    <t>Business Acquisitions ProForma</t>
  </si>
  <si>
    <t>Property and Equipment (Details) - USD ($) $ in Thousands</t>
  </si>
  <si>
    <t>Property Plant And Equipment [Line Items]</t>
  </si>
  <si>
    <t>Total property and equipment, gross</t>
  </si>
  <si>
    <t>Less accumulated depreciation and amortization</t>
  </si>
  <si>
    <t>Total property and equipment, net</t>
  </si>
  <si>
    <t>Depreciation expense</t>
  </si>
  <si>
    <t>Furniture, fixtures, and equipment</t>
  </si>
  <si>
    <t>Leasehold improvements</t>
  </si>
  <si>
    <t>Construction in progress</t>
  </si>
  <si>
    <t>Definite Lived Intangible Assets (Details) - USD ($) $ in Thousands</t>
  </si>
  <si>
    <t>Finite-Lived Intangible Assets, Net [Abstract]</t>
  </si>
  <si>
    <t>Gross carrying amount</t>
  </si>
  <si>
    <t>Accumulated amortization</t>
  </si>
  <si>
    <t>Net carrying amount</t>
  </si>
  <si>
    <t>Non-compete agreement</t>
  </si>
  <si>
    <t>Amortization period</t>
  </si>
  <si>
    <t>5 years</t>
  </si>
  <si>
    <t>Domain Name</t>
  </si>
  <si>
    <t>10 years</t>
  </si>
  <si>
    <t>Definite Lived Intangible Assets - Additional Information (Details) - USD ($) $ in Thousands</t>
  </si>
  <si>
    <t>Amortization expense for definite lived intangible asset, fiscal year</t>
  </si>
  <si>
    <t>Leases (Details) - USD ($) $ in Thousands</t>
  </si>
  <si>
    <t>Lessee, Lease, Description [Line Items]</t>
  </si>
  <si>
    <t>Options to extend</t>
  </si>
  <si>
    <t>Deferred rent</t>
  </si>
  <si>
    <t>Increase in ROU assets and operating lease liabilities</t>
  </si>
  <si>
    <t>Tenant improvement allowances</t>
  </si>
  <si>
    <t>Prepaid rent</t>
  </si>
  <si>
    <t>Remaining lease terms</t>
  </si>
  <si>
    <t>Leases - Other Information (Details) $ in Thousands</t>
  </si>
  <si>
    <t>Lease expense</t>
  </si>
  <si>
    <t>Operating cash flows from operating leases - Cash paid for amounts included in the measurement of lease liabilities</t>
  </si>
  <si>
    <t>Right-of-use assets obtained in exchange for new or remeasured operating lease liabilities</t>
  </si>
  <si>
    <t>Weighted-average remaining lease term - operating leases</t>
  </si>
  <si>
    <t>6 years 3 months 4 days</t>
  </si>
  <si>
    <t>Weighted-average discount rate - operating leases</t>
  </si>
  <si>
    <t>8.00%</t>
  </si>
  <si>
    <t>Leases - ASC 842 Maturities (Details) - USD ($) $ in Thousands</t>
  </si>
  <si>
    <t>Jan. 30, 2021</t>
  </si>
  <si>
    <t>Maturities:</t>
  </si>
  <si>
    <t>2020</t>
  </si>
  <si>
    <t>2021</t>
  </si>
  <si>
    <t>2022</t>
  </si>
  <si>
    <t>2023</t>
  </si>
  <si>
    <t>2024</t>
  </si>
  <si>
    <t>Thereafter</t>
  </si>
  <si>
    <t>Undiscounted cash flows</t>
  </si>
  <si>
    <t>Reconciliation of lease liabilities:</t>
  </si>
  <si>
    <t>Lease liabilities - current</t>
  </si>
  <si>
    <t>Lease liabilities - noncurrent</t>
  </si>
  <si>
    <t>Lease liabilities - total</t>
  </si>
  <si>
    <t>Difference between undiscounted and discounted cash flows</t>
  </si>
  <si>
    <t>Forecast</t>
  </si>
  <si>
    <t>Maximum | Forecast</t>
  </si>
  <si>
    <t>Lease term</t>
  </si>
  <si>
    <t>Minimum | Forecast</t>
  </si>
  <si>
    <t>Leases - ASC 840 Rent Expenses (Details) $ in Thousands</t>
  </si>
  <si>
    <t>Operating lease expense</t>
  </si>
  <si>
    <t>Total lease expense</t>
  </si>
  <si>
    <t>Leases - ASC 840 Maturities (Details) $ in Thousands</t>
  </si>
  <si>
    <t>Total minimum lease payments</t>
  </si>
  <si>
    <t>Accrued Expenses and Other Liabilities (Details) - USD ($) $ in Thousands</t>
  </si>
  <si>
    <t>Book overdraft</t>
  </si>
  <si>
    <t>Unearned revenue</t>
  </si>
  <si>
    <t>Accrued payroll and related expenses</t>
  </si>
  <si>
    <t>Sales and use tax payable</t>
  </si>
  <si>
    <t>Accrued construction costs</t>
  </si>
  <si>
    <t>Other</t>
  </si>
  <si>
    <t>Total accrued expenses</t>
  </si>
  <si>
    <t>Revolving Line Of Credit (Details) $ in Thousands</t>
  </si>
  <si>
    <t>Mar. 13, 2020USD ($)store</t>
  </si>
  <si>
    <t>May 23, 2018USD ($)</t>
  </si>
  <si>
    <t>Line Of Credit Facility [Line Items]</t>
  </si>
  <si>
    <t>Capitalization of fees paid</t>
  </si>
  <si>
    <t>Amortization of deferred financing fees</t>
  </si>
  <si>
    <t>Gross borrowings under revolving line of credit</t>
  </si>
  <si>
    <t>Gross paydowns under revolving line of credit</t>
  </si>
  <si>
    <t>Line of credit facility, amount outstanding</t>
  </si>
  <si>
    <t>Amounts in depository under lock-box arrangements</t>
  </si>
  <si>
    <t>Line Of Credit Facility Covenant Terms</t>
  </si>
  <si>
    <t>The Amended Credit Agreement also requires us to maintain a minimum availability at all times of not less than 10% of the gross borrowing base</t>
  </si>
  <si>
    <t>Line of credit , maturity date</t>
  </si>
  <si>
    <t>May 23,
		2023</t>
  </si>
  <si>
    <t>Weighted average interest rate on amount outstanding</t>
  </si>
  <si>
    <t>3.07%</t>
  </si>
  <si>
    <t>Deferred financing fees outstanding</t>
  </si>
  <si>
    <t>Wells Fargo Senior Secured Revolving Credit Facility | Minimum</t>
  </si>
  <si>
    <t>Line of credit facility gross borrowing base percentage</t>
  </si>
  <si>
    <t>10.00%</t>
  </si>
  <si>
    <t>Wells Fargo Senior Secured Revolving Credit Facility | Maximum</t>
  </si>
  <si>
    <t>Line of credit facility, maximum borrowing capacity</t>
  </si>
  <si>
    <t>Wells Fargo Senior Secured Revolving Credit Facility | Federal Funds Rate</t>
  </si>
  <si>
    <t>Term loan interest rate (as a percent)</t>
  </si>
  <si>
    <t>0.50%</t>
  </si>
  <si>
    <t>Wells Fargo Senior Secured Revolving Credit Facility | Base Rate | Minimum</t>
  </si>
  <si>
    <t>0.25%</t>
  </si>
  <si>
    <t>Wells Fargo Senior Secured Revolving Credit Facility | Base Rate | Maximum</t>
  </si>
  <si>
    <t>0.75%</t>
  </si>
  <si>
    <t>Wells Fargo Senior Secured Revolving Credit Facility | LIBOR</t>
  </si>
  <si>
    <t>1.00%</t>
  </si>
  <si>
    <t>Wells Fargo Senior Secured Revolving Credit Facility | LIBOR | Minimum</t>
  </si>
  <si>
    <t>1.25%</t>
  </si>
  <si>
    <t>Wells Fargo Senior Secured Revolving Credit Facility | LIBOR | Maximum</t>
  </si>
  <si>
    <t>1.75%</t>
  </si>
  <si>
    <t>New Term Loan</t>
  </si>
  <si>
    <t>New term loan</t>
  </si>
  <si>
    <t>New Term Loan | LIBOR</t>
  </si>
  <si>
    <t>5.75%</t>
  </si>
  <si>
    <t>Wells Fargo Stand-by Commercial Letters of Credit</t>
  </si>
  <si>
    <t>Net borrowing available under revolving line of credit</t>
  </si>
  <si>
    <t>Long-Term Debt (Details) - USD ($) $ in Thousands</t>
  </si>
  <si>
    <t>Less current portion, net of discount and debt issuance costs</t>
  </si>
  <si>
    <t>Long-term portion</t>
  </si>
  <si>
    <t>Prior Term Loan</t>
  </si>
  <si>
    <t>Term loan</t>
  </si>
  <si>
    <t>Less debt issuance costs</t>
  </si>
  <si>
    <t>Long-term debt</t>
  </si>
  <si>
    <t>Long-Term Debt - Additional Information (Details) - USD ($) $ in Thousands</t>
  </si>
  <si>
    <t>May 23, 2018</t>
  </si>
  <si>
    <t>Debt Instrument [Line Items]</t>
  </si>
  <si>
    <t>Amortization of discount</t>
  </si>
  <si>
    <t>Debt instrument issuance price, percentage of aggregate principal amount</t>
  </si>
  <si>
    <t>Line of credit, maturity date</t>
  </si>
  <si>
    <t>Term loan effective rate</t>
  </si>
  <si>
    <t>7.31%</t>
  </si>
  <si>
    <t>Quarterly loan payment</t>
  </si>
  <si>
    <t>Final Installment amount</t>
  </si>
  <si>
    <t>Unamortized debt issuance costs</t>
  </si>
  <si>
    <t>LIBOR | New Term Loan</t>
  </si>
  <si>
    <t>Sale Leaseback Transactions (Details) $ in Thousands</t>
  </si>
  <si>
    <t>Feb. 01, 2020USD ($)store</t>
  </si>
  <si>
    <t>Feb. 02, 2019USD ($)store</t>
  </si>
  <si>
    <t>Feb. 03, 2018USD ($)store</t>
  </si>
  <si>
    <t>Sale Leaseback Transaction [Line Items]</t>
  </si>
  <si>
    <t>Number of stores</t>
  </si>
  <si>
    <t>Land and Buildings | One Store Locations</t>
  </si>
  <si>
    <t>Tenant allowance received | $</t>
  </si>
  <si>
    <t>Land and Buildings | Four Store Locations</t>
  </si>
  <si>
    <t>Earnings Per Share (Details) - USD ($) $ / shares in Units, shares in Thousands, $ in Thousands</t>
  </si>
  <si>
    <t>Weighted-average shares of common stock outstanding:</t>
  </si>
  <si>
    <t>Dilutive effect of common stock equivalents</t>
  </si>
  <si>
    <t>Basic earnings per share</t>
  </si>
  <si>
    <t>Diluted earnings per share</t>
  </si>
  <si>
    <t>Restricted stock units considered anti-dilutive and excluded in the calculation</t>
  </si>
  <si>
    <t>Stock-Based Compensation (Details) - USD ($) $ / shares in Units, shares in Thousands, $ in Thousands</t>
  </si>
  <si>
    <t>Share Based Compensation Arrangement By Share Based Payment Award [Line Items]</t>
  </si>
  <si>
    <t>Unrecognized compensation costs</t>
  </si>
  <si>
    <t>Nonvested Restricted Stock Awards</t>
  </si>
  <si>
    <t>Vested, Shares</t>
  </si>
  <si>
    <t>Nonvested Performance-Based Stock Awards</t>
  </si>
  <si>
    <t>Issuance of nonvested stock units</t>
  </si>
  <si>
    <t>Nonvested stock issued, weighted average grant date fair value per share</t>
  </si>
  <si>
    <t>Nonvested Stock Unit Awards</t>
  </si>
  <si>
    <t>Employees | Nonvested Restricted Stock Awards</t>
  </si>
  <si>
    <t>Employees | Nonvested Performance-Based Stock Awards</t>
  </si>
  <si>
    <t>Nonvested stock awards vested over grant date</t>
  </si>
  <si>
    <t>3 years</t>
  </si>
  <si>
    <t>Employees | Nonvested Stock Unit Awards</t>
  </si>
  <si>
    <t>Vesting percentage</t>
  </si>
  <si>
    <t>33.00%</t>
  </si>
  <si>
    <t>Board Of Directors | Nonvested Stock Unit Awards</t>
  </si>
  <si>
    <t>12 months</t>
  </si>
  <si>
    <t>8.33%</t>
  </si>
  <si>
    <t>Employees And Board Of Directors | Nonvested Stock Unit Awards</t>
  </si>
  <si>
    <t>2019 Plan | Employee Stock Plans</t>
  </si>
  <si>
    <t>Number of shares available for awards</t>
  </si>
  <si>
    <t>Number of awards outstanding</t>
  </si>
  <si>
    <t>Selling, General and Administrative Expenses</t>
  </si>
  <si>
    <t>Stock-Based Compensation - Additional Information (Details) - $ / shares shares in Thousands</t>
  </si>
  <si>
    <t>Beginning balance, Shares</t>
  </si>
  <si>
    <t>Forfeitures, Shares</t>
  </si>
  <si>
    <t>Ending balance, Shares</t>
  </si>
  <si>
    <t>Beginning balance, Weighted average grant-date fair value</t>
  </si>
  <si>
    <t>Forfeitures, Weighted average grant-date fair value</t>
  </si>
  <si>
    <t>Vested, Weighted average grant-date fair value</t>
  </si>
  <si>
    <t>Ending balance, Weighted average grant-date fair value</t>
  </si>
  <si>
    <t>Grants, Shares</t>
  </si>
  <si>
    <t>Grants, Weighted average grant-date fair value</t>
  </si>
  <si>
    <t>Employee Stock Purchase Plan (Details) - USD ($) shares in Thousands, $ in Thousands</t>
  </si>
  <si>
    <t>1 Months Ended</t>
  </si>
  <si>
    <t>Jun. 30, 2015</t>
  </si>
  <si>
    <t>Stock-based compensation expense</t>
  </si>
  <si>
    <t>Number of shares granted under ESPP</t>
  </si>
  <si>
    <t>Percentage of market value per share fixed as purchase price</t>
  </si>
  <si>
    <t>85.00%</t>
  </si>
  <si>
    <t>Employee Stock Purchase Plan - Additional Information (Details)</t>
  </si>
  <si>
    <t>Risk-free interest rate</t>
  </si>
  <si>
    <t>1.54%</t>
  </si>
  <si>
    <t>2.56%</t>
  </si>
  <si>
    <t>Expected life (in years)</t>
  </si>
  <si>
    <t>6 months</t>
  </si>
  <si>
    <t>Expected volatility</t>
  </si>
  <si>
    <t>39.00%</t>
  </si>
  <si>
    <t>32.20%</t>
  </si>
  <si>
    <t>Income Taxes - Provision for Income Tax (Details) - USD ($) $ in Thousands</t>
  </si>
  <si>
    <t>Current:</t>
  </si>
  <si>
    <t>Federal</t>
  </si>
  <si>
    <t>State</t>
  </si>
  <si>
    <t>Total current</t>
  </si>
  <si>
    <t>Deferred:</t>
  </si>
  <si>
    <t>Total deferred</t>
  </si>
  <si>
    <t>Total income tax provision</t>
  </si>
  <si>
    <t>Income Taxes - Schedule of Federal Statutory Tax Rate (Details)</t>
  </si>
  <si>
    <t>Dec. 31, 2019</t>
  </si>
  <si>
    <t>Dec. 31, 2018</t>
  </si>
  <si>
    <t>Dec. 31, 2017</t>
  </si>
  <si>
    <t>Reconciliation of the federal statutory income tax rate to the effective income tax rate</t>
  </si>
  <si>
    <t>Federal statutory rate</t>
  </si>
  <si>
    <t>21.00%</t>
  </si>
  <si>
    <t>33.70%</t>
  </si>
  <si>
    <t>35.00%</t>
  </si>
  <si>
    <t>State tax, net of federal benefit</t>
  </si>
  <si>
    <t>1.50%</t>
  </si>
  <si>
    <t>4.10%</t>
  </si>
  <si>
    <t>3.80%</t>
  </si>
  <si>
    <t>Permanent items</t>
  </si>
  <si>
    <t>1.10%</t>
  </si>
  <si>
    <t>2.50%</t>
  </si>
  <si>
    <t>2.00%</t>
  </si>
  <si>
    <t>Other items</t>
  </si>
  <si>
    <t>(0.20%)</t>
  </si>
  <si>
    <t>(0.40%)</t>
  </si>
  <si>
    <t>Tax credits</t>
  </si>
  <si>
    <t>(2.80%)</t>
  </si>
  <si>
    <t>Tax reform adjustment</t>
  </si>
  <si>
    <t>(4.30%)</t>
  </si>
  <si>
    <t>6.70%</t>
  </si>
  <si>
    <t>Effective income tax rate</t>
  </si>
  <si>
    <t>20.60%</t>
  </si>
  <si>
    <t>22.90%</t>
  </si>
  <si>
    <t>46.00%</t>
  </si>
  <si>
    <t>Income Taxes - Schedule of Deferred Tax Assets and Liabilities (Details) - USD ($) $ in Thousands</t>
  </si>
  <si>
    <t>Deferred tax assets:</t>
  </si>
  <si>
    <t>Accrued liabilities</t>
  </si>
  <si>
    <t>Operating lease liability</t>
  </si>
  <si>
    <t>Gift card liability</t>
  </si>
  <si>
    <t>Intangible asset</t>
  </si>
  <si>
    <t>Inventories</t>
  </si>
  <si>
    <t>Sales return reserve</t>
  </si>
  <si>
    <t>Capital loss carryforward</t>
  </si>
  <si>
    <t>Loyalty program</t>
  </si>
  <si>
    <t>Total gross deferred tax assets</t>
  </si>
  <si>
    <t>Deferred tax liabilities:</t>
  </si>
  <si>
    <t>Depreciation</t>
  </si>
  <si>
    <t>ROU asset</t>
  </si>
  <si>
    <t>Prepaid expenses</t>
  </si>
  <si>
    <t>Gift card escheatment</t>
  </si>
  <si>
    <t>Total gross deferred tax liabilities</t>
  </si>
  <si>
    <t>Net deferred tax asset (liability)</t>
  </si>
  <si>
    <t>Income Taxes - Additional Information (Details) - USD ($) $ in Thousands</t>
  </si>
  <si>
    <t>U.S. Federal statutory rate</t>
  </si>
  <si>
    <t>Discrete net tax expense</t>
  </si>
  <si>
    <t>Tax expense</t>
  </si>
  <si>
    <t>Tax benefit</t>
  </si>
  <si>
    <t>Discrete net benefit related to tax reform</t>
  </si>
  <si>
    <t>Unrecognized tax benefits</t>
  </si>
  <si>
    <t>Accrued interest and penalties</t>
  </si>
  <si>
    <t>Related-Party Transactions (Details) - Seidler Equity Partners III L.P. - USD ($) $ in Thousands</t>
  </si>
  <si>
    <t>Related Party Transaction [Line Items]</t>
  </si>
  <si>
    <t>Related party agreement date</t>
  </si>
  <si>
    <t>Aug. 14,
		2009</t>
  </si>
  <si>
    <t>Payments made to related party</t>
  </si>
  <si>
    <t>Amounts payable to related party</t>
  </si>
  <si>
    <t>Reimbursement cost and expenses of related party</t>
  </si>
  <si>
    <t>Retirement Plan (Details) - USD ($) $ in Thousands</t>
  </si>
  <si>
    <t>Company contribution under plan</t>
  </si>
  <si>
    <t>Subsequent Event (Details)</t>
  </si>
  <si>
    <t>Mar. 06, 2020store</t>
  </si>
  <si>
    <t>Feb. 14, 2020USD ($)store</t>
  </si>
  <si>
    <t>Oct. 11, 2019USD ($)</t>
  </si>
  <si>
    <t>Mar. 31, 2020USD ($)store</t>
  </si>
  <si>
    <t>Number of stores acquired</t>
  </si>
  <si>
    <t>Total purchase price | $</t>
  </si>
  <si>
    <t>Number of stores closed</t>
  </si>
  <si>
    <t>Number of stores with significant restrictions | $</t>
  </si>
  <si>
    <t>Subsequent Event | Sportsman’s Warehouse, Inc | DICK’S</t>
  </si>
  <si>
    <t>Percentage of inventory to be paid within 90 day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3</v>
      </c>
    </row>
    <row r="14" spans="1:4">
      <c r="A14" s="4" t="s">
        <v>24</v>
      </c>
      <c r="B14" s="4" t="s">
        <v>23</v>
      </c>
    </row>
    <row r="15" spans="1:4">
      <c r="A15" s="4" t="s">
        <v>25</v>
      </c>
      <c r="C15" s="5" t="n">
        <v>43298934</v>
      </c>
    </row>
    <row r="16" spans="1:4">
      <c r="A16" s="4" t="s">
        <v>26</v>
      </c>
      <c r="D16" s="6" t="n">
        <v>169032443</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v>
      </c>
    </row>
    <row r="3" spans="1:2">
      <c r="A3" s="3" t="s">
        <v>173</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2</v>
      </c>
      <c r="B1" s="2" t="s">
        <v>1</v>
      </c>
    </row>
    <row r="2" spans="1:2">
      <c r="B2" s="2" t="s">
        <v>2</v>
      </c>
    </row>
    <row r="3" spans="1:2">
      <c r="A3" s="3" t="s">
        <v>183</v>
      </c>
    </row>
    <row r="4" spans="1:2">
      <c r="A4" s="4" t="s">
        <v>10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685</v>
      </c>
      <c r="C3" s="6" t="n">
        <v>1547</v>
      </c>
    </row>
    <row r="4" spans="1:3">
      <c r="A4" s="4" t="s">
        <v>40</v>
      </c>
      <c r="B4" s="5" t="n">
        <v>904</v>
      </c>
      <c r="C4" s="5" t="n">
        <v>249</v>
      </c>
    </row>
    <row r="5" spans="1:3">
      <c r="A5" s="4" t="s">
        <v>41</v>
      </c>
      <c r="B5" s="5" t="n">
        <v>275505</v>
      </c>
      <c r="C5" s="5" t="n">
        <v>276600</v>
      </c>
    </row>
    <row r="6" spans="1:3">
      <c r="A6" s="4" t="s">
        <v>42</v>
      </c>
      <c r="B6" s="5" t="n">
        <v>812</v>
      </c>
    </row>
    <row r="7" spans="1:3">
      <c r="A7" s="4" t="s">
        <v>43</v>
      </c>
      <c r="B7" s="5" t="n">
        <v>12732</v>
      </c>
      <c r="C7" s="5" t="n">
        <v>15174</v>
      </c>
    </row>
    <row r="8" spans="1:3">
      <c r="A8" s="4" t="s">
        <v>44</v>
      </c>
      <c r="B8" s="5" t="n">
        <v>291638</v>
      </c>
      <c r="C8" s="5" t="n">
        <v>293570</v>
      </c>
    </row>
    <row r="9" spans="1:3">
      <c r="A9" s="4" t="s">
        <v>45</v>
      </c>
      <c r="B9" s="5" t="n">
        <v>224520</v>
      </c>
    </row>
    <row r="10" spans="1:3">
      <c r="A10" s="4" t="s">
        <v>46</v>
      </c>
      <c r="B10" s="5" t="n">
        <v>98767</v>
      </c>
      <c r="C10" s="5" t="n">
        <v>92084</v>
      </c>
    </row>
    <row r="11" spans="1:3">
      <c r="A11" s="4" t="s">
        <v>47</v>
      </c>
      <c r="C11" s="5" t="n">
        <v>2997</v>
      </c>
    </row>
    <row r="12" spans="1:3">
      <c r="A12" s="4" t="s">
        <v>48</v>
      </c>
      <c r="B12" s="5" t="n">
        <v>1496</v>
      </c>
    </row>
    <row r="13" spans="1:3">
      <c r="A13" s="4" t="s">
        <v>49</v>
      </c>
      <c r="B13" s="5" t="n">
        <v>220</v>
      </c>
      <c r="C13" s="5" t="n">
        <v>246</v>
      </c>
    </row>
    <row r="14" spans="1:3">
      <c r="A14" s="4" t="s">
        <v>50</v>
      </c>
      <c r="B14" s="5" t="n">
        <v>616641</v>
      </c>
      <c r="C14" s="5" t="n">
        <v>388897</v>
      </c>
    </row>
    <row r="15" spans="1:3">
      <c r="A15" s="3" t="s">
        <v>51</v>
      </c>
    </row>
    <row r="16" spans="1:3">
      <c r="A16" s="4" t="s">
        <v>52</v>
      </c>
      <c r="B16" s="5" t="n">
        <v>38157</v>
      </c>
      <c r="C16" s="5" t="n">
        <v>24953</v>
      </c>
    </row>
    <row r="17" spans="1:3">
      <c r="A17" s="4" t="s">
        <v>53</v>
      </c>
      <c r="B17" s="5" t="n">
        <v>70118</v>
      </c>
      <c r="C17" s="5" t="n">
        <v>56384</v>
      </c>
    </row>
    <row r="18" spans="1:3">
      <c r="A18" s="4" t="s">
        <v>54</v>
      </c>
      <c r="C18" s="5" t="n">
        <v>1838</v>
      </c>
    </row>
    <row r="19" spans="1:3">
      <c r="A19" s="4" t="s">
        <v>55</v>
      </c>
      <c r="B19" s="5" t="n">
        <v>34487</v>
      </c>
    </row>
    <row r="20" spans="1:3">
      <c r="A20" s="4" t="s">
        <v>56</v>
      </c>
      <c r="B20" s="5" t="n">
        <v>116078</v>
      </c>
      <c r="C20" s="5" t="n">
        <v>144306</v>
      </c>
    </row>
    <row r="21" spans="1:3">
      <c r="A21" s="4" t="s">
        <v>57</v>
      </c>
      <c r="B21" s="5" t="n">
        <v>5936</v>
      </c>
      <c r="C21" s="5" t="n">
        <v>7915</v>
      </c>
    </row>
    <row r="22" spans="1:3">
      <c r="A22" s="4" t="s">
        <v>58</v>
      </c>
      <c r="C22" s="5" t="n">
        <v>5270</v>
      </c>
    </row>
    <row r="23" spans="1:3">
      <c r="A23" s="4" t="s">
        <v>59</v>
      </c>
      <c r="B23" s="5" t="n">
        <v>264776</v>
      </c>
      <c r="C23" s="5" t="n">
        <v>240666</v>
      </c>
    </row>
    <row r="24" spans="1:3">
      <c r="A24" s="3" t="s">
        <v>60</v>
      </c>
    </row>
    <row r="25" spans="1:3">
      <c r="A25" s="4" t="s">
        <v>61</v>
      </c>
      <c r="B25" s="5" t="n">
        <v>23781</v>
      </c>
      <c r="C25" s="5" t="n">
        <v>27717</v>
      </c>
    </row>
    <row r="26" spans="1:3">
      <c r="A26" s="4" t="s">
        <v>47</v>
      </c>
      <c r="B26" s="5" t="n">
        <v>562</v>
      </c>
    </row>
    <row r="27" spans="1:3">
      <c r="A27" s="4" t="s">
        <v>62</v>
      </c>
      <c r="C27" s="5" t="n">
        <v>41854</v>
      </c>
    </row>
    <row r="28" spans="1:3">
      <c r="A28" s="4" t="s">
        <v>63</v>
      </c>
      <c r="B28" s="5" t="n">
        <v>217254</v>
      </c>
    </row>
    <row r="29" spans="1:3">
      <c r="A29" s="4" t="s">
        <v>64</v>
      </c>
      <c r="B29" s="5" t="n">
        <v>241597</v>
      </c>
      <c r="C29" s="5" t="n">
        <v>69571</v>
      </c>
    </row>
    <row r="30" spans="1:3">
      <c r="A30" s="4" t="s">
        <v>65</v>
      </c>
      <c r="B30" s="5" t="n">
        <v>506373</v>
      </c>
      <c r="C30" s="5" t="n">
        <v>310237</v>
      </c>
    </row>
    <row r="31" spans="1:3">
      <c r="A31" s="4" t="s">
        <v>66</v>
      </c>
      <c r="B31" s="4" t="s">
        <v>67</v>
      </c>
      <c r="C31" s="4" t="s">
        <v>67</v>
      </c>
    </row>
    <row r="32" spans="1:3">
      <c r="A32" s="3" t="s">
        <v>68</v>
      </c>
    </row>
    <row r="33" spans="1:3">
      <c r="A33" s="4" t="s">
        <v>69</v>
      </c>
      <c r="B33" s="4" t="s">
        <v>67</v>
      </c>
      <c r="C33" s="4" t="s">
        <v>67</v>
      </c>
    </row>
    <row r="34" spans="1:3">
      <c r="A34" s="4" t="s">
        <v>70</v>
      </c>
      <c r="B34" s="5" t="n">
        <v>433</v>
      </c>
      <c r="C34" s="5" t="n">
        <v>430</v>
      </c>
    </row>
    <row r="35" spans="1:3">
      <c r="A35" s="4" t="s">
        <v>71</v>
      </c>
      <c r="B35" s="5" t="n">
        <v>86806</v>
      </c>
      <c r="C35" s="5" t="n">
        <v>84671</v>
      </c>
    </row>
    <row r="36" spans="1:3">
      <c r="A36" s="4" t="s">
        <v>72</v>
      </c>
      <c r="B36" s="5" t="n">
        <v>23029</v>
      </c>
      <c r="C36" s="5" t="n">
        <v>-6441</v>
      </c>
    </row>
    <row r="37" spans="1:3">
      <c r="A37" s="4" t="s">
        <v>73</v>
      </c>
      <c r="B37" s="5" t="n">
        <v>110268</v>
      </c>
      <c r="C37" s="5" t="n">
        <v>78660</v>
      </c>
    </row>
    <row r="38" spans="1:3">
      <c r="A38" s="4" t="s">
        <v>74</v>
      </c>
      <c r="B38" s="6" t="n">
        <v>616641</v>
      </c>
      <c r="C38" s="6" t="n">
        <v>3888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3"/>
    <col customWidth="1" max="2" min="2" width="80"/>
  </cols>
  <sheetData>
    <row r="1" spans="1:2">
      <c r="A1" s="1" t="s">
        <v>203</v>
      </c>
      <c r="B1" s="2" t="s">
        <v>1</v>
      </c>
    </row>
    <row r="2" spans="1:2">
      <c r="B2" s="2" t="s">
        <v>2</v>
      </c>
    </row>
    <row r="3" spans="1:2">
      <c r="A3" s="3" t="s">
        <v>16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39</v>
      </c>
      <c r="B9" s="4" t="s">
        <v>214</v>
      </c>
    </row>
    <row r="10" spans="1:2">
      <c r="A10" s="4" t="s">
        <v>215</v>
      </c>
      <c r="B10" s="4" t="s">
        <v>216</v>
      </c>
    </row>
    <row r="11" spans="1:2">
      <c r="A11" s="4" t="s">
        <v>217</v>
      </c>
      <c r="B11" s="4" t="s">
        <v>218</v>
      </c>
    </row>
    <row r="12" spans="1:2">
      <c r="A12" s="4" t="s">
        <v>167</v>
      </c>
      <c r="B12" s="4" t="s">
        <v>219</v>
      </c>
    </row>
    <row r="13" spans="1:2">
      <c r="A13" s="4" t="s">
        <v>220</v>
      </c>
      <c r="B13" s="4" t="s">
        <v>221</v>
      </c>
    </row>
    <row r="14" spans="1:2">
      <c r="A14" s="4" t="s">
        <v>48</v>
      </c>
      <c r="B14" s="4" t="s">
        <v>222</v>
      </c>
    </row>
    <row r="15" spans="1:2">
      <c r="A15" s="4" t="s">
        <v>223</v>
      </c>
      <c r="B15" s="4" t="s">
        <v>224</v>
      </c>
    </row>
    <row r="16" spans="1:2">
      <c r="A16" s="4" t="s">
        <v>173</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row r="22" spans="1:2">
      <c r="A22" s="4" t="s">
        <v>236</v>
      </c>
      <c r="B22" s="4" t="s">
        <v>237</v>
      </c>
    </row>
    <row r="23" spans="1:2">
      <c r="A23" s="4" t="s">
        <v>238</v>
      </c>
      <c r="B23" s="4" t="s">
        <v>239</v>
      </c>
    </row>
    <row r="24" spans="1:2">
      <c r="A24" s="4" t="s">
        <v>187</v>
      </c>
      <c r="B24" s="4" t="s">
        <v>240</v>
      </c>
    </row>
    <row r="25" spans="1:2">
      <c r="A25" s="4" t="s">
        <v>191</v>
      </c>
      <c r="B25" s="4" t="s">
        <v>241</v>
      </c>
    </row>
    <row r="26" spans="1:2">
      <c r="A26" s="4" t="s">
        <v>242</v>
      </c>
      <c r="B26" s="4" t="s">
        <v>243</v>
      </c>
    </row>
    <row r="27" spans="1:2">
      <c r="A27" s="4" t="s">
        <v>185</v>
      </c>
      <c r="B27" s="4" t="s">
        <v>244</v>
      </c>
    </row>
    <row r="28" spans="1:2">
      <c r="A28" s="4" t="s">
        <v>245</v>
      </c>
      <c r="B28" s="4" t="s">
        <v>246</v>
      </c>
    </row>
    <row r="29" spans="1:2">
      <c r="A29" s="4" t="s">
        <v>247</v>
      </c>
      <c r="B29"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6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65</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168</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5</v>
      </c>
      <c r="B1" s="2" t="s">
        <v>2</v>
      </c>
      <c r="C1" s="2" t="s">
        <v>37</v>
      </c>
    </row>
    <row r="2" spans="1:3">
      <c r="A2" s="3" t="s">
        <v>76</v>
      </c>
    </row>
    <row r="3" spans="1:3">
      <c r="A3" s="4" t="s">
        <v>77</v>
      </c>
      <c r="B3" s="7" t="n">
        <v>0.01</v>
      </c>
      <c r="C3" s="7" t="n">
        <v>0.01</v>
      </c>
    </row>
    <row r="4" spans="1:3">
      <c r="A4" s="4" t="s">
        <v>78</v>
      </c>
      <c r="B4" s="5" t="n">
        <v>20000</v>
      </c>
      <c r="C4" s="5" t="n">
        <v>20000</v>
      </c>
    </row>
    <row r="5" spans="1:3">
      <c r="A5" s="4" t="s">
        <v>79</v>
      </c>
      <c r="B5" s="5" t="n">
        <v>0</v>
      </c>
      <c r="C5" s="5" t="n">
        <v>0</v>
      </c>
    </row>
    <row r="6" spans="1:3">
      <c r="A6" s="4" t="s">
        <v>80</v>
      </c>
      <c r="B6" s="5" t="n">
        <v>0</v>
      </c>
      <c r="C6" s="5" t="n">
        <v>0</v>
      </c>
    </row>
    <row r="7" spans="1:3">
      <c r="A7" s="4" t="s">
        <v>81</v>
      </c>
      <c r="B7" s="7" t="n">
        <v>0.01</v>
      </c>
      <c r="C7" s="7" t="n">
        <v>0.01</v>
      </c>
    </row>
    <row r="8" spans="1:3">
      <c r="A8" s="4" t="s">
        <v>82</v>
      </c>
      <c r="B8" s="5" t="n">
        <v>100000</v>
      </c>
      <c r="C8" s="5" t="n">
        <v>100000</v>
      </c>
    </row>
    <row r="9" spans="1:3">
      <c r="A9" s="4" t="s">
        <v>83</v>
      </c>
      <c r="B9" s="5" t="n">
        <v>43296</v>
      </c>
      <c r="C9" s="5" t="n">
        <v>42978</v>
      </c>
    </row>
    <row r="10" spans="1:3">
      <c r="A10" s="4" t="s">
        <v>84</v>
      </c>
      <c r="B10" s="5" t="n">
        <v>43296</v>
      </c>
      <c r="C10" s="5" t="n">
        <v>429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171</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3</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175</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9</v>
      </c>
      <c r="B1" s="2" t="s">
        <v>1</v>
      </c>
    </row>
    <row r="2" spans="1:2">
      <c r="B2" s="2" t="s">
        <v>2</v>
      </c>
    </row>
    <row r="3" spans="1:2">
      <c r="A3" s="3" t="s">
        <v>179</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3" t="s">
        <v>185</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187</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7</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191</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4"/>
  </cols>
  <sheetData>
    <row r="1" spans="1:2">
      <c r="A1" s="1" t="s">
        <v>302</v>
      </c>
      <c r="B1" s="2" t="s">
        <v>303</v>
      </c>
    </row>
    <row r="2" spans="1:2">
      <c r="A2" s="3" t="s">
        <v>161</v>
      </c>
    </row>
    <row r="3" spans="1:2">
      <c r="A3" s="4" t="s">
        <v>304</v>
      </c>
      <c r="B3" s="5" t="n">
        <v>103</v>
      </c>
    </row>
    <row r="4" spans="1:2">
      <c r="A4" s="4" t="s">
        <v>305</v>
      </c>
      <c r="B4" s="5" t="n">
        <v>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38"/>
    <col customWidth="1" max="4" min="4" width="21"/>
    <col customWidth="1" max="5" min="5" width="21"/>
    <col customWidth="1" max="6" min="6" width="21"/>
  </cols>
  <sheetData>
    <row r="1" spans="1:6">
      <c r="A1" s="1" t="s">
        <v>306</v>
      </c>
      <c r="B1" s="2" t="s">
        <v>86</v>
      </c>
      <c r="C1" s="2" t="s">
        <v>307</v>
      </c>
      <c r="D1" s="2" t="s">
        <v>308</v>
      </c>
      <c r="E1" s="2" t="s">
        <v>309</v>
      </c>
      <c r="F1" s="2" t="s">
        <v>310</v>
      </c>
    </row>
    <row r="2" spans="1:6">
      <c r="A2" s="3" t="s">
        <v>311</v>
      </c>
    </row>
    <row r="3" spans="1:6">
      <c r="A3" s="4" t="s">
        <v>312</v>
      </c>
      <c r="C3" s="5" t="n">
        <v>4</v>
      </c>
    </row>
    <row r="4" spans="1:6">
      <c r="A4" s="4" t="s">
        <v>313</v>
      </c>
      <c r="C4" s="4" t="s">
        <v>314</v>
      </c>
      <c r="D4" s="4" t="s">
        <v>314</v>
      </c>
      <c r="E4" s="4" t="s">
        <v>315</v>
      </c>
    </row>
    <row r="5" spans="1:6">
      <c r="A5" s="4" t="s">
        <v>316</v>
      </c>
      <c r="C5" s="5" t="n">
        <v>1</v>
      </c>
    </row>
    <row r="6" spans="1:6">
      <c r="A6" s="4" t="s">
        <v>317</v>
      </c>
      <c r="C6" s="5" t="n">
        <v>1</v>
      </c>
    </row>
    <row r="7" spans="1:6">
      <c r="A7" s="4" t="s">
        <v>318</v>
      </c>
      <c r="C7" s="6" t="n">
        <v>0</v>
      </c>
      <c r="D7" s="6" t="n">
        <v>0</v>
      </c>
    </row>
    <row r="8" spans="1:6">
      <c r="A8" s="4" t="s">
        <v>319</v>
      </c>
      <c r="C8" s="5" t="n">
        <v>5761</v>
      </c>
      <c r="D8" s="5" t="n">
        <v>7012</v>
      </c>
    </row>
    <row r="9" spans="1:6">
      <c r="A9" s="4" t="s">
        <v>320</v>
      </c>
      <c r="C9" s="5" t="n">
        <v>0</v>
      </c>
      <c r="D9" s="5" t="n">
        <v>0</v>
      </c>
      <c r="E9" s="6" t="n">
        <v>0</v>
      </c>
    </row>
    <row r="10" spans="1:6">
      <c r="A10" s="4" t="s">
        <v>321</v>
      </c>
      <c r="C10" s="5" t="n">
        <v>0</v>
      </c>
      <c r="D10" s="5" t="n">
        <v>0</v>
      </c>
      <c r="E10" s="5" t="n">
        <v>0</v>
      </c>
    </row>
    <row r="11" spans="1:6">
      <c r="A11" s="4" t="s">
        <v>43</v>
      </c>
      <c r="C11" s="5" t="n">
        <v>12732</v>
      </c>
      <c r="D11" s="5" t="n">
        <v>15174</v>
      </c>
    </row>
    <row r="12" spans="1:6">
      <c r="A12" s="4" t="s">
        <v>322</v>
      </c>
      <c r="D12" s="5" t="n">
        <v>2997</v>
      </c>
    </row>
    <row r="13" spans="1:6">
      <c r="A13" s="4" t="s">
        <v>72</v>
      </c>
      <c r="C13" s="5" t="n">
        <v>23029</v>
      </c>
      <c r="D13" s="5" t="n">
        <v>-6441</v>
      </c>
    </row>
    <row r="14" spans="1:6">
      <c r="A14" s="4" t="s">
        <v>323</v>
      </c>
      <c r="B14" s="4" t="s">
        <v>324</v>
      </c>
    </row>
    <row r="15" spans="1:6">
      <c r="A15" s="4" t="s">
        <v>325</v>
      </c>
      <c r="B15" s="4" t="s">
        <v>326</v>
      </c>
    </row>
    <row r="16" spans="1:6">
      <c r="A16" s="4" t="s">
        <v>327</v>
      </c>
      <c r="C16" s="5" t="n">
        <v>100</v>
      </c>
    </row>
    <row r="17" spans="1:6">
      <c r="A17" s="4" t="s">
        <v>328</v>
      </c>
      <c r="C17" s="5" t="n">
        <v>945</v>
      </c>
      <c r="D17" s="5" t="n">
        <v>900</v>
      </c>
    </row>
    <row r="18" spans="1:6">
      <c r="A18" s="4" t="s">
        <v>329</v>
      </c>
      <c r="C18" s="5" t="n">
        <v>150</v>
      </c>
    </row>
    <row r="19" spans="1:6">
      <c r="A19" s="4" t="s">
        <v>330</v>
      </c>
      <c r="C19" s="5" t="n">
        <v>902</v>
      </c>
      <c r="D19" s="5" t="n">
        <v>1045</v>
      </c>
    </row>
    <row r="20" spans="1:6">
      <c r="A20" s="4" t="s">
        <v>331</v>
      </c>
      <c r="C20" s="5" t="n">
        <v>11493</v>
      </c>
      <c r="D20" s="5" t="n">
        <v>8437</v>
      </c>
      <c r="E20" s="5" t="n">
        <v>7760</v>
      </c>
    </row>
    <row r="21" spans="1:6">
      <c r="A21" s="4" t="s">
        <v>332</v>
      </c>
      <c r="C21" s="6" t="n">
        <v>0</v>
      </c>
      <c r="D21" s="5" t="n">
        <v>0</v>
      </c>
      <c r="E21" s="6" t="n">
        <v>0</v>
      </c>
    </row>
    <row r="22" spans="1:6">
      <c r="A22" s="4" t="s">
        <v>333</v>
      </c>
    </row>
    <row r="23" spans="1:6">
      <c r="A23" s="3" t="s">
        <v>311</v>
      </c>
    </row>
    <row r="24" spans="1:6">
      <c r="A24" s="4" t="s">
        <v>334</v>
      </c>
      <c r="C24" s="4" t="s">
        <v>335</v>
      </c>
    </row>
    <row r="25" spans="1:6">
      <c r="A25" s="4" t="s">
        <v>336</v>
      </c>
    </row>
    <row r="26" spans="1:6">
      <c r="A26" s="3" t="s">
        <v>311</v>
      </c>
    </row>
    <row r="27" spans="1:6">
      <c r="A27" s="4" t="s">
        <v>334</v>
      </c>
      <c r="C27" s="4" t="s">
        <v>337</v>
      </c>
    </row>
    <row r="28" spans="1:6">
      <c r="A28" s="4" t="s">
        <v>338</v>
      </c>
    </row>
    <row r="29" spans="1:6">
      <c r="A29" s="3" t="s">
        <v>311</v>
      </c>
    </row>
    <row r="30" spans="1:6">
      <c r="A30" s="4" t="s">
        <v>43</v>
      </c>
      <c r="F30" s="6" t="n">
        <v>1054</v>
      </c>
    </row>
    <row r="31" spans="1:6">
      <c r="A31" s="4" t="s">
        <v>339</v>
      </c>
      <c r="F31" s="5" t="n">
        <v>1054</v>
      </c>
    </row>
    <row r="32" spans="1:6">
      <c r="A32" s="4" t="s">
        <v>340</v>
      </c>
      <c r="F32" s="5" t="n">
        <v>-3521</v>
      </c>
    </row>
    <row r="33" spans="1:6">
      <c r="A33" s="4" t="s">
        <v>322</v>
      </c>
      <c r="F33" s="5" t="n">
        <v>-884</v>
      </c>
    </row>
    <row r="34" spans="1:6">
      <c r="A34" s="4" t="s">
        <v>72</v>
      </c>
      <c r="F34" s="6" t="n">
        <v>-2634</v>
      </c>
    </row>
    <row r="35" spans="1:6">
      <c r="A35" s="4" t="s">
        <v>341</v>
      </c>
    </row>
    <row r="36" spans="1:6">
      <c r="A36" s="3" t="s">
        <v>311</v>
      </c>
    </row>
    <row r="37" spans="1:6">
      <c r="A37" s="4" t="s">
        <v>342</v>
      </c>
      <c r="C37" s="6" t="n">
        <v>7400</v>
      </c>
      <c r="D37" s="6" t="n">
        <v>70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7</v>
      </c>
      <c r="D2" s="2" t="s">
        <v>86</v>
      </c>
    </row>
    <row r="3" spans="1:4">
      <c r="A3" s="3" t="s">
        <v>87</v>
      </c>
    </row>
    <row r="4" spans="1:4">
      <c r="A4" s="4" t="s">
        <v>88</v>
      </c>
      <c r="B4" s="6" t="n">
        <v>886401</v>
      </c>
      <c r="C4" s="6" t="n">
        <v>849129</v>
      </c>
      <c r="D4" s="6" t="n">
        <v>809671</v>
      </c>
    </row>
    <row r="5" spans="1:4">
      <c r="A5" s="4" t="s">
        <v>89</v>
      </c>
      <c r="B5" s="5" t="n">
        <v>589768</v>
      </c>
      <c r="C5" s="5" t="n">
        <v>564199</v>
      </c>
      <c r="D5" s="5" t="n">
        <v>535811</v>
      </c>
    </row>
    <row r="6" spans="1:4">
      <c r="A6" s="4" t="s">
        <v>90</v>
      </c>
      <c r="B6" s="5" t="n">
        <v>296633</v>
      </c>
      <c r="C6" s="5" t="n">
        <v>284930</v>
      </c>
      <c r="D6" s="5" t="n">
        <v>273860</v>
      </c>
    </row>
    <row r="7" spans="1:4">
      <c r="A7" s="4" t="s">
        <v>91</v>
      </c>
      <c r="B7" s="5" t="n">
        <v>263169</v>
      </c>
      <c r="C7" s="5" t="n">
        <v>240911</v>
      </c>
      <c r="D7" s="5" t="n">
        <v>227292</v>
      </c>
    </row>
    <row r="8" spans="1:4">
      <c r="A8" s="4" t="s">
        <v>92</v>
      </c>
      <c r="B8" s="5" t="n">
        <v>33464</v>
      </c>
      <c r="C8" s="5" t="n">
        <v>44019</v>
      </c>
      <c r="D8" s="5" t="n">
        <v>46568</v>
      </c>
    </row>
    <row r="9" spans="1:4">
      <c r="A9" s="4" t="s">
        <v>93</v>
      </c>
      <c r="B9" s="5" t="n">
        <v>7995</v>
      </c>
      <c r="C9" s="5" t="n">
        <v>13206</v>
      </c>
      <c r="D9" s="5" t="n">
        <v>13738</v>
      </c>
    </row>
    <row r="10" spans="1:4">
      <c r="A10" s="4" t="s">
        <v>94</v>
      </c>
      <c r="B10" s="5" t="n">
        <v>25469</v>
      </c>
      <c r="C10" s="5" t="n">
        <v>30813</v>
      </c>
      <c r="D10" s="5" t="n">
        <v>32830</v>
      </c>
    </row>
    <row r="11" spans="1:4">
      <c r="A11" s="4" t="s">
        <v>95</v>
      </c>
      <c r="B11" s="5" t="n">
        <v>5254</v>
      </c>
      <c r="C11" s="5" t="n">
        <v>7063</v>
      </c>
      <c r="D11" s="5" t="n">
        <v>15088</v>
      </c>
    </row>
    <row r="12" spans="1:4">
      <c r="A12" s="4" t="s">
        <v>96</v>
      </c>
      <c r="B12" s="6" t="n">
        <v>20215</v>
      </c>
      <c r="C12" s="6" t="n">
        <v>23750</v>
      </c>
      <c r="D12" s="6" t="n">
        <v>17742</v>
      </c>
    </row>
    <row r="13" spans="1:4">
      <c r="A13" s="3" t="s">
        <v>97</v>
      </c>
    </row>
    <row r="14" spans="1:4">
      <c r="A14" s="4" t="s">
        <v>98</v>
      </c>
      <c r="B14" s="7" t="n">
        <v>0.47</v>
      </c>
      <c r="C14" s="7" t="n">
        <v>0.55</v>
      </c>
      <c r="D14" s="7" t="n">
        <v>0.42</v>
      </c>
    </row>
    <row r="15" spans="1:4">
      <c r="A15" s="4" t="s">
        <v>99</v>
      </c>
      <c r="B15" s="7" t="n">
        <v>0.46</v>
      </c>
      <c r="C15" s="7" t="n">
        <v>0.55</v>
      </c>
      <c r="D15" s="7" t="n">
        <v>0.42</v>
      </c>
    </row>
    <row r="16" spans="1:4">
      <c r="A16" s="3" t="s">
        <v>100</v>
      </c>
    </row>
    <row r="17" spans="1:4">
      <c r="A17" s="4" t="s">
        <v>98</v>
      </c>
      <c r="B17" s="5" t="n">
        <v>43166</v>
      </c>
      <c r="C17" s="5" t="n">
        <v>42878</v>
      </c>
      <c r="D17" s="5" t="n">
        <v>42496</v>
      </c>
    </row>
    <row r="18" spans="1:4">
      <c r="A18" s="4" t="s">
        <v>99</v>
      </c>
      <c r="B18" s="5" t="n">
        <v>43588</v>
      </c>
      <c r="C18" s="5" t="n">
        <v>42979</v>
      </c>
      <c r="D18" s="5" t="n">
        <v>425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44</v>
      </c>
      <c r="D2" s="2" t="s">
        <v>37</v>
      </c>
    </row>
    <row r="3" spans="1:4">
      <c r="A3" s="3" t="s">
        <v>345</v>
      </c>
    </row>
    <row r="4" spans="1:4">
      <c r="A4" s="4" t="s">
        <v>346</v>
      </c>
      <c r="B4" s="6" t="n">
        <v>224520</v>
      </c>
    </row>
    <row r="5" spans="1:4">
      <c r="A5" s="4" t="s">
        <v>347</v>
      </c>
      <c r="B5" s="5" t="n">
        <v>251741</v>
      </c>
    </row>
    <row r="6" spans="1:4">
      <c r="A6" s="4" t="s">
        <v>348</v>
      </c>
      <c r="B6" s="6" t="n">
        <v>23029</v>
      </c>
      <c r="D6" s="6" t="n">
        <v>-6441</v>
      </c>
    </row>
    <row r="7" spans="1:4">
      <c r="A7" s="4" t="s">
        <v>349</v>
      </c>
      <c r="B7" s="4" t="s">
        <v>21</v>
      </c>
    </row>
    <row r="8" spans="1:4">
      <c r="A8" s="4" t="s">
        <v>350</v>
      </c>
      <c r="B8" s="4" t="s">
        <v>21</v>
      </c>
    </row>
    <row r="9" spans="1:4">
      <c r="A9" s="4" t="s">
        <v>351</v>
      </c>
      <c r="B9" s="4" t="s">
        <v>23</v>
      </c>
    </row>
    <row r="10" spans="1:4">
      <c r="A10" s="4" t="s">
        <v>352</v>
      </c>
    </row>
    <row r="11" spans="1:4">
      <c r="A11" s="3" t="s">
        <v>345</v>
      </c>
    </row>
    <row r="12" spans="1:4">
      <c r="A12" s="4" t="s">
        <v>346</v>
      </c>
      <c r="C12" s="6" t="n">
        <v>183000</v>
      </c>
    </row>
    <row r="13" spans="1:4">
      <c r="A13" s="4" t="s">
        <v>347</v>
      </c>
      <c r="C13" s="5" t="n">
        <v>214000</v>
      </c>
    </row>
    <row r="14" spans="1:4">
      <c r="A14" s="4" t="s">
        <v>348</v>
      </c>
      <c r="C14" s="6" t="n">
        <v>9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354</v>
      </c>
    </row>
    <row r="3" spans="1:2">
      <c r="A3" s="3" t="s">
        <v>163</v>
      </c>
    </row>
    <row r="4" spans="1:2">
      <c r="A4" s="4" t="s">
        <v>355</v>
      </c>
      <c r="B4" s="4" t="s">
        <v>356</v>
      </c>
    </row>
    <row r="5" spans="1:2">
      <c r="A5" s="4" t="s">
        <v>357</v>
      </c>
      <c r="B5" s="6" t="n">
        <v>0</v>
      </c>
    </row>
    <row r="6" spans="1:2">
      <c r="A6" s="4" t="s">
        <v>358</v>
      </c>
      <c r="B6" s="4" t="s">
        <v>324</v>
      </c>
    </row>
    <row r="7" spans="1:2">
      <c r="A7" s="4" t="s">
        <v>359</v>
      </c>
      <c r="B7" s="4" t="s">
        <v>360</v>
      </c>
    </row>
    <row r="8" spans="1:2">
      <c r="A8" s="4" t="s">
        <v>361</v>
      </c>
      <c r="B8"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7</v>
      </c>
      <c r="D2" s="2" t="s">
        <v>86</v>
      </c>
    </row>
    <row r="3" spans="1:4">
      <c r="A3" s="3" t="s">
        <v>363</v>
      </c>
    </row>
    <row r="4" spans="1:4">
      <c r="A4" s="4" t="s">
        <v>364</v>
      </c>
      <c r="B4" s="6" t="n">
        <v>1683</v>
      </c>
      <c r="C4" s="6" t="n">
        <v>1496</v>
      </c>
    </row>
    <row r="5" spans="1:4">
      <c r="A5" s="4" t="s">
        <v>365</v>
      </c>
      <c r="B5" s="5" t="n">
        <v>-2512</v>
      </c>
      <c r="C5" s="5" t="n">
        <v>-2233</v>
      </c>
    </row>
    <row r="6" spans="1:4">
      <c r="A6" s="4" t="s">
        <v>366</v>
      </c>
      <c r="B6" s="5" t="n">
        <v>1430</v>
      </c>
      <c r="C6" s="5" t="n">
        <v>1007</v>
      </c>
      <c r="D6" s="6" t="n">
        <v>1337</v>
      </c>
    </row>
    <row r="7" spans="1:4">
      <c r="A7" s="4" t="s">
        <v>367</v>
      </c>
      <c r="B7" s="5" t="n">
        <v>2480</v>
      </c>
      <c r="C7" s="5" t="n">
        <v>1439</v>
      </c>
      <c r="D7" s="6" t="n">
        <v>1022</v>
      </c>
    </row>
    <row r="8" spans="1:4">
      <c r="A8" s="4" t="s">
        <v>368</v>
      </c>
      <c r="B8" s="6" t="n">
        <v>8219</v>
      </c>
      <c r="C8" s="5" t="n">
        <v>8802</v>
      </c>
    </row>
    <row r="9" spans="1:4">
      <c r="A9" s="4" t="s">
        <v>369</v>
      </c>
      <c r="B9" s="4" t="s">
        <v>324</v>
      </c>
    </row>
    <row r="10" spans="1:4">
      <c r="A10" s="4" t="s">
        <v>370</v>
      </c>
    </row>
    <row r="11" spans="1:4">
      <c r="A11" s="3" t="s">
        <v>363</v>
      </c>
    </row>
    <row r="12" spans="1:4">
      <c r="A12" s="4" t="s">
        <v>371</v>
      </c>
      <c r="B12" s="6" t="n">
        <v>-13575</v>
      </c>
      <c r="C12" s="5" t="n">
        <v>-11569</v>
      </c>
    </row>
    <row r="13" spans="1:4">
      <c r="A13" s="4" t="s">
        <v>372</v>
      </c>
    </row>
    <row r="14" spans="1:4">
      <c r="A14" s="3" t="s">
        <v>363</v>
      </c>
    </row>
    <row r="15" spans="1:4">
      <c r="A15" s="4" t="s">
        <v>371</v>
      </c>
      <c r="B15" s="6" t="n">
        <v>-9621</v>
      </c>
      <c r="C15" s="6" t="n">
        <v>-872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7</v>
      </c>
      <c r="D2" s="2" t="s">
        <v>86</v>
      </c>
    </row>
    <row r="3" spans="1:4">
      <c r="A3" s="3" t="s">
        <v>374</v>
      </c>
    </row>
    <row r="4" spans="1:4">
      <c r="A4" s="4" t="s">
        <v>375</v>
      </c>
      <c r="B4" s="4" t="s">
        <v>376</v>
      </c>
      <c r="C4" s="4" t="s">
        <v>376</v>
      </c>
      <c r="D4" s="4" t="s">
        <v>376</v>
      </c>
    </row>
    <row r="5" spans="1:4">
      <c r="A5" s="4" t="s">
        <v>377</v>
      </c>
    </row>
    <row r="6" spans="1:4">
      <c r="A6" s="3" t="s">
        <v>374</v>
      </c>
    </row>
    <row r="7" spans="1:4">
      <c r="A7" s="4" t="s">
        <v>375</v>
      </c>
      <c r="B7" s="4" t="s">
        <v>378</v>
      </c>
      <c r="C7" s="4" t="s">
        <v>379</v>
      </c>
      <c r="D7" s="4" t="s">
        <v>380</v>
      </c>
    </row>
    <row r="8" spans="1:4">
      <c r="A8" s="4" t="s">
        <v>381</v>
      </c>
    </row>
    <row r="9" spans="1:4">
      <c r="A9" s="3" t="s">
        <v>374</v>
      </c>
    </row>
    <row r="10" spans="1:4">
      <c r="A10" s="4" t="s">
        <v>375</v>
      </c>
      <c r="B10" s="4" t="s">
        <v>382</v>
      </c>
      <c r="C10" s="4" t="s">
        <v>383</v>
      </c>
      <c r="D10" s="4" t="s">
        <v>382</v>
      </c>
    </row>
    <row r="11" spans="1:4">
      <c r="A11" s="4" t="s">
        <v>384</v>
      </c>
    </row>
    <row r="12" spans="1:4">
      <c r="A12" s="3" t="s">
        <v>374</v>
      </c>
    </row>
    <row r="13" spans="1:4">
      <c r="A13" s="4" t="s">
        <v>375</v>
      </c>
      <c r="B13" s="4" t="s">
        <v>385</v>
      </c>
      <c r="C13" s="4" t="s">
        <v>386</v>
      </c>
      <c r="D13" s="4" t="s">
        <v>387</v>
      </c>
    </row>
    <row r="14" spans="1:4">
      <c r="A14" s="4" t="s">
        <v>388</v>
      </c>
    </row>
    <row r="15" spans="1:4">
      <c r="A15" s="3" t="s">
        <v>374</v>
      </c>
    </row>
    <row r="16" spans="1:4">
      <c r="A16" s="4" t="s">
        <v>375</v>
      </c>
      <c r="B16" s="4" t="s">
        <v>389</v>
      </c>
      <c r="C16" s="4" t="s">
        <v>390</v>
      </c>
      <c r="D16" s="4" t="s">
        <v>391</v>
      </c>
    </row>
    <row r="17" spans="1:4">
      <c r="A17" s="4" t="s">
        <v>392</v>
      </c>
    </row>
    <row r="18" spans="1:4">
      <c r="A18" s="3" t="s">
        <v>374</v>
      </c>
    </row>
    <row r="19" spans="1:4">
      <c r="A19" s="4" t="s">
        <v>375</v>
      </c>
      <c r="B19" s="4" t="s">
        <v>393</v>
      </c>
      <c r="C19" s="4" t="s">
        <v>394</v>
      </c>
      <c r="D19" s="4" t="s">
        <v>395</v>
      </c>
    </row>
    <row r="20" spans="1:4">
      <c r="A20" s="4" t="s">
        <v>396</v>
      </c>
    </row>
    <row r="21" spans="1:4">
      <c r="A21" s="3" t="s">
        <v>374</v>
      </c>
    </row>
    <row r="22" spans="1:4">
      <c r="A22" s="4" t="s">
        <v>375</v>
      </c>
      <c r="B22" s="4" t="s">
        <v>397</v>
      </c>
      <c r="C22" s="4" t="s">
        <v>387</v>
      </c>
      <c r="D22" s="4" t="s">
        <v>39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26"/>
    <col customWidth="1" max="3" min="3" width="26"/>
    <col customWidth="1" max="4" min="4" width="19"/>
    <col customWidth="1" max="5" min="5" width="21"/>
  </cols>
  <sheetData>
    <row r="1" spans="1:5">
      <c r="A1" s="1" t="s">
        <v>399</v>
      </c>
      <c r="B1" s="2" t="s">
        <v>400</v>
      </c>
      <c r="C1" s="2" t="s">
        <v>401</v>
      </c>
      <c r="D1" s="2" t="s">
        <v>402</v>
      </c>
      <c r="E1" s="2" t="s">
        <v>354</v>
      </c>
    </row>
    <row r="2" spans="1:5">
      <c r="A2" s="3" t="s">
        <v>403</v>
      </c>
    </row>
    <row r="3" spans="1:5">
      <c r="A3" s="4" t="s">
        <v>404</v>
      </c>
      <c r="D3" s="5" t="n">
        <v>1</v>
      </c>
    </row>
    <row r="4" spans="1:5">
      <c r="A4" s="4" t="s">
        <v>405</v>
      </c>
    </row>
    <row r="5" spans="1:5">
      <c r="A5" s="3" t="s">
        <v>403</v>
      </c>
    </row>
    <row r="6" spans="1:5">
      <c r="A6" s="4" t="s">
        <v>404</v>
      </c>
      <c r="C6" s="5" t="n">
        <v>8</v>
      </c>
    </row>
    <row r="7" spans="1:5">
      <c r="A7" s="4" t="s">
        <v>406</v>
      </c>
      <c r="B7" s="5" t="n">
        <v>8</v>
      </c>
    </row>
    <row r="8" spans="1:5">
      <c r="A8" s="4" t="s">
        <v>407</v>
      </c>
      <c r="C8" s="4" t="s">
        <v>408</v>
      </c>
    </row>
    <row r="9" spans="1:5">
      <c r="A9" s="4" t="s">
        <v>409</v>
      </c>
      <c r="B9" s="6" t="n">
        <v>28703</v>
      </c>
      <c r="C9" s="6" t="n">
        <v>28700</v>
      </c>
    </row>
    <row r="10" spans="1:5">
      <c r="A10" s="4" t="s">
        <v>410</v>
      </c>
      <c r="E10" s="6" t="n">
        <v>662</v>
      </c>
    </row>
    <row r="11" spans="1:5">
      <c r="A11" s="4" t="s">
        <v>411</v>
      </c>
    </row>
    <row r="12" spans="1:5">
      <c r="A12" s="3" t="s">
        <v>403</v>
      </c>
    </row>
    <row r="13" spans="1:5">
      <c r="A13" s="4" t="s">
        <v>412</v>
      </c>
      <c r="C13" s="6" t="n">
        <v>19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414</v>
      </c>
      <c r="C1" s="2" t="s">
        <v>415</v>
      </c>
      <c r="D1" s="2" t="s">
        <v>416</v>
      </c>
    </row>
    <row r="2" spans="1:4">
      <c r="A2" s="3" t="s">
        <v>403</v>
      </c>
    </row>
    <row r="3" spans="1:4">
      <c r="A3" s="4" t="s">
        <v>417</v>
      </c>
      <c r="D3" s="6" t="n">
        <v>9000</v>
      </c>
    </row>
    <row r="4" spans="1:4">
      <c r="A4" s="4" t="s">
        <v>418</v>
      </c>
      <c r="B4" s="6" t="n">
        <v>0</v>
      </c>
    </row>
    <row r="5" spans="1:4">
      <c r="A5" s="4" t="s">
        <v>419</v>
      </c>
    </row>
    <row r="6" spans="1:4">
      <c r="A6" s="3" t="s">
        <v>403</v>
      </c>
    </row>
    <row r="7" spans="1:4">
      <c r="A7" s="4" t="s">
        <v>420</v>
      </c>
      <c r="B7" s="5" t="n">
        <v>19241</v>
      </c>
    </row>
    <row r="8" spans="1:4">
      <c r="A8" s="4" t="s">
        <v>417</v>
      </c>
      <c r="B8" s="5" t="n">
        <v>9462</v>
      </c>
    </row>
    <row r="9" spans="1:4">
      <c r="A9" s="4" t="s">
        <v>421</v>
      </c>
      <c r="B9" s="6" t="n">
        <v>28703</v>
      </c>
      <c r="C9" s="6" t="n">
        <v>28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22</v>
      </c>
      <c r="B1" s="2" t="s">
        <v>423</v>
      </c>
      <c r="C1" s="2" t="s">
        <v>1</v>
      </c>
    </row>
    <row r="2" spans="1:6">
      <c r="B2" s="2" t="s">
        <v>2</v>
      </c>
      <c r="C2" s="2" t="s">
        <v>2</v>
      </c>
      <c r="D2" s="2" t="s">
        <v>37</v>
      </c>
      <c r="E2" s="2" t="s">
        <v>86</v>
      </c>
      <c r="F2" s="2" t="s">
        <v>414</v>
      </c>
    </row>
    <row r="3" spans="1:6">
      <c r="A3" s="3" t="s">
        <v>424</v>
      </c>
    </row>
    <row r="4" spans="1:6">
      <c r="A4" s="4" t="s">
        <v>39</v>
      </c>
      <c r="F4" s="6" t="n">
        <v>167</v>
      </c>
    </row>
    <row r="5" spans="1:6">
      <c r="A5" s="4" t="s">
        <v>425</v>
      </c>
      <c r="F5" s="5" t="n">
        <v>19152</v>
      </c>
    </row>
    <row r="6" spans="1:6">
      <c r="A6" s="4" t="s">
        <v>426</v>
      </c>
      <c r="F6" s="5" t="n">
        <v>5250</v>
      </c>
    </row>
    <row r="7" spans="1:6">
      <c r="A7" s="4" t="s">
        <v>45</v>
      </c>
      <c r="F7" s="5" t="n">
        <v>33436</v>
      </c>
    </row>
    <row r="8" spans="1:6">
      <c r="A8" s="4" t="s">
        <v>427</v>
      </c>
      <c r="F8" s="5" t="n">
        <v>-31051</v>
      </c>
    </row>
    <row r="9" spans="1:6">
      <c r="A9" s="4" t="s">
        <v>428</v>
      </c>
      <c r="F9" s="5" t="n">
        <v>253</v>
      </c>
    </row>
    <row r="10" spans="1:6">
      <c r="A10" s="4" t="s">
        <v>48</v>
      </c>
      <c r="B10" s="6" t="n">
        <v>1496</v>
      </c>
      <c r="C10" s="6" t="n">
        <v>1496</v>
      </c>
      <c r="F10" s="5" t="n">
        <v>1496</v>
      </c>
    </row>
    <row r="11" spans="1:6">
      <c r="A11" s="4" t="s">
        <v>105</v>
      </c>
      <c r="F11" s="6" t="n">
        <v>28703</v>
      </c>
    </row>
    <row r="12" spans="1:6">
      <c r="A12" s="4" t="s">
        <v>429</v>
      </c>
      <c r="B12" s="5" t="n">
        <v>4134</v>
      </c>
      <c r="C12" s="5" t="n">
        <v>4134</v>
      </c>
    </row>
    <row r="13" spans="1:6">
      <c r="A13" s="4" t="s">
        <v>88</v>
      </c>
      <c r="B13" s="5" t="n">
        <v>24345</v>
      </c>
      <c r="C13" s="5" t="n">
        <v>886401</v>
      </c>
      <c r="D13" s="6" t="n">
        <v>849129</v>
      </c>
      <c r="E13" s="6" t="n">
        <v>809671</v>
      </c>
    </row>
    <row r="14" spans="1:6">
      <c r="A14" s="4" t="s">
        <v>96</v>
      </c>
      <c r="B14" s="6" t="n">
        <v>2246</v>
      </c>
      <c r="C14" s="6" t="n">
        <v>20215</v>
      </c>
      <c r="D14" s="6" t="n">
        <v>23750</v>
      </c>
      <c r="E14" s="6" t="n">
        <v>17742</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7</v>
      </c>
    </row>
    <row r="3" spans="1:3">
      <c r="A3" s="3" t="s">
        <v>431</v>
      </c>
    </row>
    <row r="4" spans="1:3">
      <c r="A4" s="4" t="s">
        <v>88</v>
      </c>
      <c r="B4" s="6" t="n">
        <v>931703</v>
      </c>
      <c r="C4" s="6" t="n">
        <v>923678</v>
      </c>
    </row>
    <row r="5" spans="1:3">
      <c r="A5" s="4" t="s">
        <v>96</v>
      </c>
      <c r="B5" s="6" t="n">
        <v>20369</v>
      </c>
      <c r="C5" s="6" t="n">
        <v>26624</v>
      </c>
    </row>
    <row r="6" spans="1:3">
      <c r="A6" s="4" t="s">
        <v>98</v>
      </c>
      <c r="B6" s="7" t="n">
        <v>0.47</v>
      </c>
      <c r="C6" s="7" t="n">
        <v>0.62</v>
      </c>
    </row>
    <row r="7" spans="1:3">
      <c r="A7" s="4" t="s">
        <v>99</v>
      </c>
      <c r="B7" s="7" t="n">
        <v>0.47</v>
      </c>
      <c r="C7" s="7" t="n">
        <v>0.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32</v>
      </c>
      <c r="B1" s="2" t="s">
        <v>1</v>
      </c>
    </row>
    <row r="2" spans="1:4">
      <c r="B2" s="2" t="s">
        <v>2</v>
      </c>
      <c r="C2" s="2" t="s">
        <v>37</v>
      </c>
      <c r="D2" s="2" t="s">
        <v>86</v>
      </c>
    </row>
    <row r="3" spans="1:4">
      <c r="A3" s="3" t="s">
        <v>433</v>
      </c>
    </row>
    <row r="4" spans="1:4">
      <c r="A4" s="4" t="s">
        <v>434</v>
      </c>
      <c r="B4" s="6" t="n">
        <v>189421</v>
      </c>
      <c r="C4" s="6" t="n">
        <v>168136</v>
      </c>
    </row>
    <row r="5" spans="1:4">
      <c r="A5" s="4" t="s">
        <v>435</v>
      </c>
      <c r="B5" s="5" t="n">
        <v>-90654</v>
      </c>
      <c r="C5" s="5" t="n">
        <v>-76052</v>
      </c>
    </row>
    <row r="6" spans="1:4">
      <c r="A6" s="4" t="s">
        <v>436</v>
      </c>
      <c r="B6" s="5" t="n">
        <v>98767</v>
      </c>
      <c r="C6" s="5" t="n">
        <v>92084</v>
      </c>
    </row>
    <row r="7" spans="1:4">
      <c r="A7" s="4" t="s">
        <v>437</v>
      </c>
      <c r="B7" s="5" t="n">
        <v>19294</v>
      </c>
      <c r="C7" s="5" t="n">
        <v>17961</v>
      </c>
      <c r="D7" s="6" t="n">
        <v>15864</v>
      </c>
    </row>
    <row r="8" spans="1:4">
      <c r="A8" s="4" t="s">
        <v>438</v>
      </c>
    </row>
    <row r="9" spans="1:4">
      <c r="A9" s="3" t="s">
        <v>433</v>
      </c>
    </row>
    <row r="10" spans="1:4">
      <c r="A10" s="4" t="s">
        <v>434</v>
      </c>
      <c r="B10" s="5" t="n">
        <v>84059</v>
      </c>
      <c r="C10" s="5" t="n">
        <v>71820</v>
      </c>
    </row>
    <row r="11" spans="1:4">
      <c r="A11" s="4" t="s">
        <v>439</v>
      </c>
    </row>
    <row r="12" spans="1:4">
      <c r="A12" s="3" t="s">
        <v>433</v>
      </c>
    </row>
    <row r="13" spans="1:4">
      <c r="A13" s="4" t="s">
        <v>434</v>
      </c>
      <c r="B13" s="5" t="n">
        <v>103791</v>
      </c>
      <c r="C13" s="5" t="n">
        <v>94573</v>
      </c>
    </row>
    <row r="14" spans="1:4">
      <c r="A14" s="4" t="s">
        <v>440</v>
      </c>
    </row>
    <row r="15" spans="1:4">
      <c r="A15" s="3" t="s">
        <v>433</v>
      </c>
    </row>
    <row r="16" spans="1:4">
      <c r="A16" s="4" t="s">
        <v>434</v>
      </c>
      <c r="B16" s="6" t="n">
        <v>1571</v>
      </c>
      <c r="C16" s="6" t="n">
        <v>174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41</v>
      </c>
      <c r="B1" s="2" t="s">
        <v>1</v>
      </c>
    </row>
    <row r="2" spans="1:3">
      <c r="B2" s="2" t="s">
        <v>2</v>
      </c>
      <c r="C2" s="2" t="s">
        <v>37</v>
      </c>
    </row>
    <row r="3" spans="1:3">
      <c r="A3" s="3" t="s">
        <v>442</v>
      </c>
    </row>
    <row r="4" spans="1:3">
      <c r="A4" s="4" t="s">
        <v>443</v>
      </c>
      <c r="B4" s="6" t="n">
        <v>257</v>
      </c>
      <c r="C4" s="6" t="n">
        <v>9320</v>
      </c>
    </row>
    <row r="5" spans="1:3">
      <c r="A5" s="4" t="s">
        <v>444</v>
      </c>
      <c r="B5" s="5" t="n">
        <v>-37</v>
      </c>
      <c r="C5" s="5" t="n">
        <v>-9074</v>
      </c>
    </row>
    <row r="6" spans="1:3">
      <c r="A6" s="4" t="s">
        <v>445</v>
      </c>
      <c r="B6" s="6" t="n">
        <v>220</v>
      </c>
      <c r="C6" s="5" t="n">
        <v>246</v>
      </c>
    </row>
    <row r="7" spans="1:3">
      <c r="A7" s="4" t="s">
        <v>446</v>
      </c>
    </row>
    <row r="8" spans="1:3">
      <c r="A8" s="3" t="s">
        <v>442</v>
      </c>
    </row>
    <row r="9" spans="1:3">
      <c r="A9" s="4" t="s">
        <v>447</v>
      </c>
      <c r="B9" s="4" t="s">
        <v>448</v>
      </c>
    </row>
    <row r="10" spans="1:3">
      <c r="A10" s="4" t="s">
        <v>443</v>
      </c>
      <c r="C10" s="5" t="n">
        <v>9063</v>
      </c>
    </row>
    <row r="11" spans="1:3">
      <c r="A11" s="4" t="s">
        <v>444</v>
      </c>
      <c r="C11" s="6" t="n">
        <v>-9063</v>
      </c>
    </row>
    <row r="12" spans="1:3">
      <c r="A12" s="4" t="s">
        <v>449</v>
      </c>
    </row>
    <row r="13" spans="1:3">
      <c r="A13" s="3" t="s">
        <v>442</v>
      </c>
    </row>
    <row r="14" spans="1:3">
      <c r="A14" s="4" t="s">
        <v>447</v>
      </c>
      <c r="B14" s="4" t="s">
        <v>450</v>
      </c>
      <c r="C14" s="4" t="s">
        <v>450</v>
      </c>
    </row>
    <row r="15" spans="1:3">
      <c r="A15" s="4" t="s">
        <v>443</v>
      </c>
      <c r="B15" s="6" t="n">
        <v>257</v>
      </c>
      <c r="C15" s="6" t="n">
        <v>257</v>
      </c>
    </row>
    <row r="16" spans="1:3">
      <c r="A16" s="4" t="s">
        <v>444</v>
      </c>
      <c r="B16" s="5" t="n">
        <v>-37</v>
      </c>
      <c r="C16" s="5" t="n">
        <v>-11</v>
      </c>
    </row>
    <row r="17" spans="1:3">
      <c r="A17" s="4" t="s">
        <v>445</v>
      </c>
      <c r="B17" s="6" t="n">
        <v>220</v>
      </c>
      <c r="C17" s="6" t="n">
        <v>2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1"/>
    <col customWidth="1" max="5" min="5" width="11"/>
  </cols>
  <sheetData>
    <row r="1" spans="1:5">
      <c r="A1" s="1" t="s">
        <v>101</v>
      </c>
      <c r="B1" s="2" t="s">
        <v>102</v>
      </c>
      <c r="C1" s="2" t="s">
        <v>103</v>
      </c>
      <c r="D1" s="2" t="s">
        <v>104</v>
      </c>
      <c r="E1" s="2" t="s">
        <v>105</v>
      </c>
    </row>
    <row r="2" spans="1:5">
      <c r="A2" s="4" t="s">
        <v>106</v>
      </c>
      <c r="B2" s="5" t="n">
        <v>42269</v>
      </c>
    </row>
    <row r="3" spans="1:5">
      <c r="A3" s="4" t="s">
        <v>107</v>
      </c>
      <c r="B3" s="6" t="n">
        <v>422</v>
      </c>
      <c r="C3" s="6" t="n">
        <v>80146</v>
      </c>
      <c r="D3" s="6" t="n">
        <v>-50567</v>
      </c>
      <c r="E3" s="6" t="n">
        <v>30001</v>
      </c>
    </row>
    <row r="4" spans="1:5">
      <c r="A4" s="4" t="s">
        <v>108</v>
      </c>
      <c r="B4" s="5" t="n">
        <v>260</v>
      </c>
    </row>
    <row r="5" spans="1:5">
      <c r="A5" s="4" t="s">
        <v>109</v>
      </c>
      <c r="B5" s="6" t="n">
        <v>3</v>
      </c>
      <c r="C5" s="5" t="n">
        <v>-3</v>
      </c>
    </row>
    <row r="6" spans="1:5">
      <c r="A6" s="4" t="s">
        <v>110</v>
      </c>
      <c r="C6" s="5" t="n">
        <v>-635</v>
      </c>
      <c r="E6" s="5" t="n">
        <v>-635</v>
      </c>
    </row>
    <row r="7" spans="1:5">
      <c r="A7" s="4" t="s">
        <v>111</v>
      </c>
      <c r="B7" s="5" t="n">
        <v>88</v>
      </c>
    </row>
    <row r="8" spans="1:5">
      <c r="A8" s="4" t="s">
        <v>112</v>
      </c>
      <c r="B8" s="6" t="n">
        <v>1</v>
      </c>
      <c r="C8" s="5" t="n">
        <v>395</v>
      </c>
      <c r="E8" s="5" t="n">
        <v>396</v>
      </c>
    </row>
    <row r="9" spans="1:5">
      <c r="A9" s="4" t="s">
        <v>113</v>
      </c>
      <c r="C9" s="5" t="n">
        <v>2294</v>
      </c>
      <c r="E9" s="5" t="n">
        <v>2294</v>
      </c>
    </row>
    <row r="10" spans="1:5">
      <c r="A10" s="4" t="s">
        <v>96</v>
      </c>
      <c r="D10" s="5" t="n">
        <v>17742</v>
      </c>
      <c r="E10" s="5" t="n">
        <v>17742</v>
      </c>
    </row>
    <row r="11" spans="1:5">
      <c r="A11" s="4" t="s">
        <v>114</v>
      </c>
      <c r="B11" s="5" t="n">
        <v>42617</v>
      </c>
    </row>
    <row r="12" spans="1:5">
      <c r="A12" s="4" t="s">
        <v>115</v>
      </c>
      <c r="B12" s="6" t="n">
        <v>426</v>
      </c>
      <c r="C12" s="5" t="n">
        <v>82197</v>
      </c>
      <c r="D12" s="5" t="n">
        <v>-32825</v>
      </c>
      <c r="E12" s="5" t="n">
        <v>49798</v>
      </c>
    </row>
    <row r="13" spans="1:5">
      <c r="A13" s="4" t="s">
        <v>108</v>
      </c>
      <c r="B13" s="5" t="n">
        <v>275</v>
      </c>
    </row>
    <row r="14" spans="1:5">
      <c r="A14" s="4" t="s">
        <v>109</v>
      </c>
      <c r="B14" s="6" t="n">
        <v>3</v>
      </c>
      <c r="C14" s="5" t="n">
        <v>-3</v>
      </c>
    </row>
    <row r="15" spans="1:5">
      <c r="A15" s="4" t="s">
        <v>110</v>
      </c>
      <c r="C15" s="5" t="n">
        <v>-703</v>
      </c>
      <c r="E15" s="5" t="n">
        <v>-703</v>
      </c>
    </row>
    <row r="16" spans="1:5">
      <c r="A16" s="4" t="s">
        <v>111</v>
      </c>
      <c r="B16" s="5" t="n">
        <v>86</v>
      </c>
    </row>
    <row r="17" spans="1:5">
      <c r="A17" s="4" t="s">
        <v>112</v>
      </c>
      <c r="B17" s="6" t="n">
        <v>1</v>
      </c>
      <c r="C17" s="5" t="n">
        <v>351</v>
      </c>
      <c r="E17" s="5" t="n">
        <v>352</v>
      </c>
    </row>
    <row r="18" spans="1:5">
      <c r="A18" s="4" t="s">
        <v>113</v>
      </c>
      <c r="C18" s="5" t="n">
        <v>2829</v>
      </c>
      <c r="E18" s="5" t="n">
        <v>2829</v>
      </c>
    </row>
    <row r="19" spans="1:5">
      <c r="A19" s="4" t="s">
        <v>96</v>
      </c>
      <c r="D19" s="5" t="n">
        <v>23750</v>
      </c>
      <c r="E19" s="6" t="n">
        <v>23750</v>
      </c>
    </row>
    <row r="20" spans="1:5">
      <c r="A20" s="4" t="s">
        <v>116</v>
      </c>
      <c r="B20" s="5" t="n">
        <v>42978</v>
      </c>
      <c r="E20" s="5" t="n">
        <v>42978</v>
      </c>
    </row>
    <row r="21" spans="1:5">
      <c r="A21" s="4" t="s">
        <v>117</v>
      </c>
      <c r="B21" s="6" t="n">
        <v>430</v>
      </c>
      <c r="C21" s="5" t="n">
        <v>84671</v>
      </c>
      <c r="D21" s="5" t="n">
        <v>-6441</v>
      </c>
      <c r="E21" s="6" t="n">
        <v>78660</v>
      </c>
    </row>
    <row r="22" spans="1:5">
      <c r="A22" s="4" t="s">
        <v>118</v>
      </c>
      <c r="D22" s="5" t="n">
        <v>2634</v>
      </c>
      <c r="E22" s="5" t="n">
        <v>2634</v>
      </c>
    </row>
    <row r="23" spans="1:5">
      <c r="A23" s="4" t="s">
        <v>108</v>
      </c>
      <c r="B23" s="5" t="n">
        <v>198</v>
      </c>
    </row>
    <row r="24" spans="1:5">
      <c r="A24" s="4" t="s">
        <v>109</v>
      </c>
      <c r="B24" s="6" t="n">
        <v>2</v>
      </c>
      <c r="C24" s="5" t="n">
        <v>-2</v>
      </c>
    </row>
    <row r="25" spans="1:5">
      <c r="A25" s="4" t="s">
        <v>110</v>
      </c>
      <c r="C25" s="5" t="n">
        <v>-369</v>
      </c>
      <c r="E25" s="5" t="n">
        <v>-369</v>
      </c>
    </row>
    <row r="26" spans="1:5">
      <c r="A26" s="4" t="s">
        <v>111</v>
      </c>
      <c r="B26" s="5" t="n">
        <v>120</v>
      </c>
    </row>
    <row r="27" spans="1:5">
      <c r="A27" s="4" t="s">
        <v>112</v>
      </c>
      <c r="B27" s="6" t="n">
        <v>1</v>
      </c>
      <c r="C27" s="5" t="n">
        <v>402</v>
      </c>
      <c r="E27" s="5" t="n">
        <v>403</v>
      </c>
    </row>
    <row r="28" spans="1:5">
      <c r="A28" s="4" t="s">
        <v>113</v>
      </c>
      <c r="C28" s="5" t="n">
        <v>2104</v>
      </c>
      <c r="E28" s="5" t="n">
        <v>2104</v>
      </c>
    </row>
    <row r="29" spans="1:5">
      <c r="A29" s="4" t="s">
        <v>96</v>
      </c>
      <c r="D29" s="5" t="n">
        <v>20215</v>
      </c>
      <c r="E29" s="6" t="n">
        <v>20215</v>
      </c>
    </row>
    <row r="30" spans="1:5">
      <c r="A30" s="4" t="s">
        <v>119</v>
      </c>
      <c r="B30" s="5" t="n">
        <v>43296</v>
      </c>
      <c r="E30" s="5" t="n">
        <v>43296</v>
      </c>
    </row>
    <row r="31" spans="1:5">
      <c r="A31" s="4" t="s">
        <v>120</v>
      </c>
      <c r="B31" s="6" t="n">
        <v>433</v>
      </c>
      <c r="C31" s="6" t="n">
        <v>86806</v>
      </c>
      <c r="D31" s="5" t="n">
        <v>23029</v>
      </c>
      <c r="E31" s="6" t="n">
        <v>110268</v>
      </c>
    </row>
    <row r="32" spans="1:5">
      <c r="A32" s="4" t="s">
        <v>121</v>
      </c>
      <c r="D32" s="6" t="n">
        <v>9255</v>
      </c>
      <c r="E32" s="6" t="n">
        <v>92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7</v>
      </c>
      <c r="D2" s="2" t="s">
        <v>86</v>
      </c>
    </row>
    <row r="3" spans="1:4">
      <c r="A3" s="3" t="s">
        <v>171</v>
      </c>
    </row>
    <row r="4" spans="1:4">
      <c r="A4" s="4" t="s">
        <v>452</v>
      </c>
      <c r="B4" s="6" t="n">
        <v>26</v>
      </c>
      <c r="C4" s="6" t="n">
        <v>289</v>
      </c>
      <c r="D4" s="6" t="n">
        <v>184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53</v>
      </c>
      <c r="B1" s="2" t="s">
        <v>1</v>
      </c>
    </row>
    <row r="2" spans="1:4">
      <c r="B2" s="2" t="s">
        <v>2</v>
      </c>
      <c r="C2" s="2" t="s">
        <v>344</v>
      </c>
      <c r="D2" s="2" t="s">
        <v>37</v>
      </c>
    </row>
    <row r="3" spans="1:4">
      <c r="A3" s="3" t="s">
        <v>454</v>
      </c>
    </row>
    <row r="4" spans="1:4">
      <c r="A4" s="4" t="s">
        <v>455</v>
      </c>
      <c r="B4" s="4" t="s">
        <v>21</v>
      </c>
    </row>
    <row r="5" spans="1:4">
      <c r="A5" s="4" t="s">
        <v>45</v>
      </c>
      <c r="B5" s="6" t="n">
        <v>224520</v>
      </c>
    </row>
    <row r="6" spans="1:4">
      <c r="A6" s="4" t="s">
        <v>133</v>
      </c>
      <c r="B6" s="5" t="n">
        <v>251741</v>
      </c>
    </row>
    <row r="7" spans="1:4">
      <c r="A7" s="4" t="s">
        <v>456</v>
      </c>
      <c r="D7" s="6" t="n">
        <v>41854</v>
      </c>
    </row>
    <row r="8" spans="1:4">
      <c r="A8" s="4" t="s">
        <v>348</v>
      </c>
      <c r="B8" s="5" t="n">
        <v>23029</v>
      </c>
      <c r="D8" s="6" t="n">
        <v>-6441</v>
      </c>
    </row>
    <row r="9" spans="1:4">
      <c r="A9" s="4" t="s">
        <v>457</v>
      </c>
      <c r="B9" s="5" t="n">
        <v>66095</v>
      </c>
    </row>
    <row r="10" spans="1:4">
      <c r="A10" s="4" t="s">
        <v>352</v>
      </c>
    </row>
    <row r="11" spans="1:4">
      <c r="A11" s="3" t="s">
        <v>454</v>
      </c>
    </row>
    <row r="12" spans="1:4">
      <c r="A12" s="4" t="s">
        <v>45</v>
      </c>
      <c r="C12" s="6" t="n">
        <v>183000</v>
      </c>
    </row>
    <row r="13" spans="1:4">
      <c r="A13" s="4" t="s">
        <v>133</v>
      </c>
      <c r="C13" s="5" t="n">
        <v>214000</v>
      </c>
    </row>
    <row r="14" spans="1:4">
      <c r="A14" s="4" t="s">
        <v>456</v>
      </c>
      <c r="B14" s="5" t="n">
        <v>14200</v>
      </c>
    </row>
    <row r="15" spans="1:4">
      <c r="A15" s="4" t="s">
        <v>458</v>
      </c>
      <c r="B15" s="5" t="n">
        <v>20600</v>
      </c>
    </row>
    <row r="16" spans="1:4">
      <c r="A16" s="4" t="s">
        <v>459</v>
      </c>
      <c r="B16" s="6" t="n">
        <v>3800</v>
      </c>
    </row>
    <row r="17" spans="1:4">
      <c r="A17" s="4" t="s">
        <v>348</v>
      </c>
      <c r="C17" s="6" t="n">
        <v>9300</v>
      </c>
    </row>
    <row r="18" spans="1:4">
      <c r="A18" s="4" t="s">
        <v>336</v>
      </c>
    </row>
    <row r="19" spans="1:4">
      <c r="A19" s="3" t="s">
        <v>454</v>
      </c>
    </row>
    <row r="20" spans="1:4">
      <c r="A20" s="4" t="s">
        <v>460</v>
      </c>
      <c r="B20" s="4" t="s">
        <v>4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61</v>
      </c>
      <c r="B1" s="2" t="s">
        <v>1</v>
      </c>
    </row>
    <row r="2" spans="1:2">
      <c r="B2" s="2" t="s">
        <v>354</v>
      </c>
    </row>
    <row r="3" spans="1:2">
      <c r="A3" s="3" t="s">
        <v>173</v>
      </c>
    </row>
    <row r="4" spans="1:2">
      <c r="A4" s="4" t="s">
        <v>462</v>
      </c>
      <c r="B4" s="6" t="n">
        <v>59846</v>
      </c>
    </row>
    <row r="5" spans="1:2">
      <c r="A5" s="4" t="s">
        <v>463</v>
      </c>
      <c r="B5" s="5" t="n">
        <v>-49713</v>
      </c>
    </row>
    <row r="6" spans="1:2">
      <c r="A6" s="4" t="s">
        <v>464</v>
      </c>
      <c r="B6" s="6" t="n">
        <v>66095</v>
      </c>
    </row>
    <row r="7" spans="1:2">
      <c r="A7" s="4" t="s">
        <v>465</v>
      </c>
      <c r="B7" s="4" t="s">
        <v>466</v>
      </c>
    </row>
    <row r="8" spans="1:2">
      <c r="A8" s="4" t="s">
        <v>467</v>
      </c>
      <c r="B8" s="4" t="s">
        <v>4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69</v>
      </c>
      <c r="B1" s="2" t="s">
        <v>470</v>
      </c>
      <c r="C1" s="2" t="s">
        <v>2</v>
      </c>
    </row>
    <row r="2" spans="1:3">
      <c r="A2" s="3" t="s">
        <v>471</v>
      </c>
    </row>
    <row r="3" spans="1:3">
      <c r="A3" s="4" t="s">
        <v>472</v>
      </c>
      <c r="C3" s="6" t="n">
        <v>54380</v>
      </c>
    </row>
    <row r="4" spans="1:3">
      <c r="A4" s="4" t="s">
        <v>473</v>
      </c>
      <c r="C4" s="5" t="n">
        <v>51524</v>
      </c>
    </row>
    <row r="5" spans="1:3">
      <c r="A5" s="4" t="s">
        <v>474</v>
      </c>
      <c r="C5" s="5" t="n">
        <v>47363</v>
      </c>
    </row>
    <row r="6" spans="1:3">
      <c r="A6" s="4" t="s">
        <v>475</v>
      </c>
      <c r="C6" s="5" t="n">
        <v>42700</v>
      </c>
    </row>
    <row r="7" spans="1:3">
      <c r="A7" s="4" t="s">
        <v>476</v>
      </c>
      <c r="C7" s="5" t="n">
        <v>34859</v>
      </c>
    </row>
    <row r="8" spans="1:3">
      <c r="A8" s="4" t="s">
        <v>477</v>
      </c>
      <c r="C8" s="5" t="n">
        <v>130263</v>
      </c>
    </row>
    <row r="9" spans="1:3">
      <c r="A9" s="4" t="s">
        <v>478</v>
      </c>
      <c r="C9" s="5" t="n">
        <v>361089</v>
      </c>
    </row>
    <row r="10" spans="1:3">
      <c r="A10" s="3" t="s">
        <v>479</v>
      </c>
    </row>
    <row r="11" spans="1:3">
      <c r="A11" s="4" t="s">
        <v>480</v>
      </c>
      <c r="C11" s="5" t="n">
        <v>34487</v>
      </c>
    </row>
    <row r="12" spans="1:3">
      <c r="A12" s="4" t="s">
        <v>481</v>
      </c>
      <c r="C12" s="5" t="n">
        <v>217254</v>
      </c>
    </row>
    <row r="13" spans="1:3">
      <c r="A13" s="4" t="s">
        <v>482</v>
      </c>
      <c r="C13" s="5" t="n">
        <v>251741</v>
      </c>
    </row>
    <row r="14" spans="1:3">
      <c r="A14" s="4" t="s">
        <v>483</v>
      </c>
      <c r="C14" s="6" t="n">
        <v>109348</v>
      </c>
    </row>
    <row r="15" spans="1:3">
      <c r="A15" s="4" t="s">
        <v>484</v>
      </c>
    </row>
    <row r="16" spans="1:3">
      <c r="A16" s="3" t="s">
        <v>479</v>
      </c>
    </row>
    <row r="17" spans="1:3">
      <c r="A17" s="4" t="s">
        <v>481</v>
      </c>
      <c r="B17" s="6" t="n">
        <v>11600</v>
      </c>
    </row>
    <row r="18" spans="1:3">
      <c r="A18" s="4" t="s">
        <v>485</v>
      </c>
    </row>
    <row r="19" spans="1:3">
      <c r="A19" s="3" t="s">
        <v>479</v>
      </c>
    </row>
    <row r="20" spans="1:3">
      <c r="A20" s="4" t="s">
        <v>486</v>
      </c>
      <c r="B20" s="4" t="s">
        <v>450</v>
      </c>
    </row>
    <row r="21" spans="1:3">
      <c r="A21" s="4" t="s">
        <v>487</v>
      </c>
    </row>
    <row r="22" spans="1:3">
      <c r="A22" s="3" t="s">
        <v>479</v>
      </c>
    </row>
    <row r="23" spans="1:3">
      <c r="A23" s="4" t="s">
        <v>486</v>
      </c>
      <c r="B23" s="4" t="s">
        <v>4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488</v>
      </c>
      <c r="B1" s="2" t="s">
        <v>1</v>
      </c>
    </row>
    <row r="2" spans="1:2">
      <c r="B2" s="2" t="s">
        <v>308</v>
      </c>
    </row>
    <row r="3" spans="1:2">
      <c r="A3" s="3" t="s">
        <v>173</v>
      </c>
    </row>
    <row r="4" spans="1:2">
      <c r="A4" s="4" t="s">
        <v>489</v>
      </c>
      <c r="B4" s="6" t="n">
        <v>54027</v>
      </c>
    </row>
    <row r="5" spans="1:2">
      <c r="A5" s="4" t="s">
        <v>490</v>
      </c>
      <c r="B5" s="6" t="n">
        <v>540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491</v>
      </c>
      <c r="B1" s="2" t="s">
        <v>308</v>
      </c>
    </row>
    <row r="2" spans="1:2">
      <c r="A2" s="3" t="s">
        <v>471</v>
      </c>
    </row>
    <row r="3" spans="1:2">
      <c r="A3" s="4" t="s">
        <v>30</v>
      </c>
      <c r="B3" s="6" t="n">
        <v>47551</v>
      </c>
    </row>
    <row r="4" spans="1:2">
      <c r="A4" s="4" t="s">
        <v>472</v>
      </c>
      <c r="B4" s="5" t="n">
        <v>46824</v>
      </c>
    </row>
    <row r="5" spans="1:2">
      <c r="A5" s="4" t="s">
        <v>473</v>
      </c>
      <c r="B5" s="5" t="n">
        <v>43070</v>
      </c>
    </row>
    <row r="6" spans="1:2">
      <c r="A6" s="4" t="s">
        <v>474</v>
      </c>
      <c r="B6" s="5" t="n">
        <v>38160</v>
      </c>
    </row>
    <row r="7" spans="1:2">
      <c r="A7" s="4" t="s">
        <v>475</v>
      </c>
      <c r="B7" s="5" t="n">
        <v>33246</v>
      </c>
    </row>
    <row r="8" spans="1:2">
      <c r="A8" s="4" t="s">
        <v>477</v>
      </c>
      <c r="B8" s="5" t="n">
        <v>74821</v>
      </c>
    </row>
    <row r="9" spans="1:2">
      <c r="A9" s="4" t="s">
        <v>492</v>
      </c>
      <c r="B9" s="6" t="n">
        <v>2836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3</v>
      </c>
      <c r="B1" s="2" t="s">
        <v>2</v>
      </c>
      <c r="C1" s="2" t="s">
        <v>37</v>
      </c>
    </row>
    <row r="2" spans="1:3">
      <c r="A2" s="3" t="s">
        <v>175</v>
      </c>
    </row>
    <row r="3" spans="1:3">
      <c r="A3" s="4" t="s">
        <v>494</v>
      </c>
      <c r="B3" s="6" t="n">
        <v>15827</v>
      </c>
      <c r="C3" s="6" t="n">
        <v>10297</v>
      </c>
    </row>
    <row r="4" spans="1:3">
      <c r="A4" s="4" t="s">
        <v>495</v>
      </c>
      <c r="B4" s="5" t="n">
        <v>25705</v>
      </c>
      <c r="C4" s="5" t="n">
        <v>21836</v>
      </c>
    </row>
    <row r="5" spans="1:3">
      <c r="A5" s="4" t="s">
        <v>496</v>
      </c>
      <c r="B5" s="5" t="n">
        <v>11436</v>
      </c>
      <c r="C5" s="5" t="n">
        <v>11590</v>
      </c>
    </row>
    <row r="6" spans="1:3">
      <c r="A6" s="4" t="s">
        <v>497</v>
      </c>
      <c r="B6" s="5" t="n">
        <v>5169</v>
      </c>
      <c r="C6" s="5" t="n">
        <v>4250</v>
      </c>
    </row>
    <row r="7" spans="1:3">
      <c r="A7" s="4" t="s">
        <v>498</v>
      </c>
      <c r="B7" s="5" t="n">
        <v>1112</v>
      </c>
      <c r="C7" s="5" t="n">
        <v>760</v>
      </c>
    </row>
    <row r="8" spans="1:3">
      <c r="A8" s="4" t="s">
        <v>499</v>
      </c>
      <c r="B8" s="5" t="n">
        <v>10869</v>
      </c>
      <c r="C8" s="5" t="n">
        <v>7651</v>
      </c>
    </row>
    <row r="9" spans="1:3">
      <c r="A9" s="4" t="s">
        <v>500</v>
      </c>
      <c r="B9" s="6" t="n">
        <v>70118</v>
      </c>
      <c r="C9" s="6" t="n">
        <v>563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5"/>
    <col customWidth="1" max="2" min="2" width="26"/>
    <col customWidth="1" max="3" min="3" width="20"/>
    <col customWidth="1" max="4" min="4" width="19"/>
    <col customWidth="1" max="5" min="5" width="80"/>
    <col customWidth="1" max="6" min="6" width="21"/>
    <col customWidth="1" max="7" min="7" width="21"/>
  </cols>
  <sheetData>
    <row r="1" spans="1:7">
      <c r="A1" s="1" t="s">
        <v>501</v>
      </c>
      <c r="B1" s="2" t="s">
        <v>502</v>
      </c>
      <c r="C1" s="2" t="s">
        <v>503</v>
      </c>
      <c r="D1" s="2" t="s">
        <v>402</v>
      </c>
      <c r="E1" s="2" t="s">
        <v>354</v>
      </c>
      <c r="F1" s="2" t="s">
        <v>308</v>
      </c>
      <c r="G1" s="2" t="s">
        <v>309</v>
      </c>
    </row>
    <row r="2" spans="1:7">
      <c r="A2" s="3" t="s">
        <v>504</v>
      </c>
    </row>
    <row r="3" spans="1:7">
      <c r="A3" s="4" t="s">
        <v>505</v>
      </c>
      <c r="C3" s="6" t="n">
        <v>1331</v>
      </c>
    </row>
    <row r="4" spans="1:7">
      <c r="A4" s="4" t="s">
        <v>404</v>
      </c>
      <c r="D4" s="5" t="n">
        <v>1</v>
      </c>
    </row>
    <row r="5" spans="1:7">
      <c r="A5" s="4" t="s">
        <v>506</v>
      </c>
      <c r="E5" s="6" t="n">
        <v>85</v>
      </c>
      <c r="F5" s="6" t="n">
        <v>1173</v>
      </c>
    </row>
    <row r="6" spans="1:7">
      <c r="A6" s="4" t="s">
        <v>507</v>
      </c>
      <c r="E6" s="5" t="n">
        <v>958869</v>
      </c>
      <c r="F6" s="5" t="n">
        <v>1023983</v>
      </c>
      <c r="G6" s="6" t="n">
        <v>909180</v>
      </c>
    </row>
    <row r="7" spans="1:7">
      <c r="A7" s="4" t="s">
        <v>508</v>
      </c>
      <c r="E7" s="5" t="n">
        <v>994666</v>
      </c>
      <c r="F7" s="5" t="n">
        <v>950143</v>
      </c>
      <c r="G7" s="5" t="n">
        <v>912792</v>
      </c>
    </row>
    <row r="8" spans="1:7">
      <c r="A8" s="4" t="s">
        <v>341</v>
      </c>
    </row>
    <row r="9" spans="1:7">
      <c r="A9" s="3" t="s">
        <v>504</v>
      </c>
    </row>
    <row r="10" spans="1:7">
      <c r="A10" s="4" t="s">
        <v>509</v>
      </c>
      <c r="B10" s="6" t="n">
        <v>1075</v>
      </c>
      <c r="E10" s="5" t="n">
        <v>123478</v>
      </c>
      <c r="F10" s="5" t="n">
        <v>151341</v>
      </c>
    </row>
    <row r="11" spans="1:7">
      <c r="A11" s="4" t="s">
        <v>510</v>
      </c>
      <c r="E11" s="6" t="n">
        <v>7400</v>
      </c>
      <c r="F11" s="5" t="n">
        <v>7035</v>
      </c>
    </row>
    <row r="12" spans="1:7">
      <c r="A12" s="4" t="s">
        <v>511</v>
      </c>
      <c r="E12" s="4" t="s">
        <v>512</v>
      </c>
    </row>
    <row r="13" spans="1:7">
      <c r="A13" s="4" t="s">
        <v>404</v>
      </c>
      <c r="B13" s="5" t="n">
        <v>1</v>
      </c>
    </row>
    <row r="14" spans="1:7">
      <c r="A14" s="4" t="s">
        <v>513</v>
      </c>
      <c r="E14" s="4" t="s">
        <v>514</v>
      </c>
    </row>
    <row r="15" spans="1:7">
      <c r="A15" s="4" t="s">
        <v>515</v>
      </c>
      <c r="E15" s="4" t="s">
        <v>516</v>
      </c>
    </row>
    <row r="16" spans="1:7">
      <c r="A16" s="4" t="s">
        <v>517</v>
      </c>
      <c r="E16" s="6" t="n">
        <v>834</v>
      </c>
      <c r="F16" s="5" t="n">
        <v>1085</v>
      </c>
    </row>
    <row r="17" spans="1:7">
      <c r="A17" s="4" t="s">
        <v>506</v>
      </c>
      <c r="E17" s="6" t="n">
        <v>251</v>
      </c>
      <c r="F17" s="6" t="n">
        <v>195</v>
      </c>
      <c r="G17" s="6" t="n">
        <v>131</v>
      </c>
    </row>
    <row r="18" spans="1:7">
      <c r="A18" s="4" t="s">
        <v>518</v>
      </c>
    </row>
    <row r="19" spans="1:7">
      <c r="A19" s="3" t="s">
        <v>504</v>
      </c>
    </row>
    <row r="20" spans="1:7">
      <c r="A20" s="4" t="s">
        <v>519</v>
      </c>
      <c r="E20" s="4" t="s">
        <v>520</v>
      </c>
    </row>
    <row r="21" spans="1:7">
      <c r="A21" s="4" t="s">
        <v>521</v>
      </c>
    </row>
    <row r="22" spans="1:7">
      <c r="A22" s="3" t="s">
        <v>504</v>
      </c>
    </row>
    <row r="23" spans="1:7">
      <c r="A23" s="4" t="s">
        <v>522</v>
      </c>
      <c r="C23" s="5" t="n">
        <v>250000</v>
      </c>
    </row>
    <row r="24" spans="1:7">
      <c r="A24" s="4" t="s">
        <v>523</v>
      </c>
    </row>
    <row r="25" spans="1:7">
      <c r="A25" s="3" t="s">
        <v>504</v>
      </c>
    </row>
    <row r="26" spans="1:7">
      <c r="A26" s="4" t="s">
        <v>524</v>
      </c>
      <c r="E26" s="4" t="s">
        <v>525</v>
      </c>
    </row>
    <row r="27" spans="1:7">
      <c r="A27" s="4" t="s">
        <v>526</v>
      </c>
    </row>
    <row r="28" spans="1:7">
      <c r="A28" s="3" t="s">
        <v>504</v>
      </c>
    </row>
    <row r="29" spans="1:7">
      <c r="A29" s="4" t="s">
        <v>524</v>
      </c>
      <c r="E29" s="4" t="s">
        <v>527</v>
      </c>
    </row>
    <row r="30" spans="1:7">
      <c r="A30" s="4" t="s">
        <v>528</v>
      </c>
    </row>
    <row r="31" spans="1:7">
      <c r="A31" s="3" t="s">
        <v>504</v>
      </c>
    </row>
    <row r="32" spans="1:7">
      <c r="A32" s="4" t="s">
        <v>524</v>
      </c>
      <c r="E32" s="4" t="s">
        <v>529</v>
      </c>
    </row>
    <row r="33" spans="1:7">
      <c r="A33" s="4" t="s">
        <v>530</v>
      </c>
    </row>
    <row r="34" spans="1:7">
      <c r="A34" s="3" t="s">
        <v>504</v>
      </c>
    </row>
    <row r="35" spans="1:7">
      <c r="A35" s="4" t="s">
        <v>524</v>
      </c>
      <c r="E35" s="4" t="s">
        <v>531</v>
      </c>
    </row>
    <row r="36" spans="1:7">
      <c r="A36" s="4" t="s">
        <v>532</v>
      </c>
    </row>
    <row r="37" spans="1:7">
      <c r="A37" s="3" t="s">
        <v>504</v>
      </c>
    </row>
    <row r="38" spans="1:7">
      <c r="A38" s="4" t="s">
        <v>524</v>
      </c>
      <c r="E38" s="4" t="s">
        <v>533</v>
      </c>
    </row>
    <row r="39" spans="1:7">
      <c r="A39" s="4" t="s">
        <v>534</v>
      </c>
    </row>
    <row r="40" spans="1:7">
      <c r="A40" s="3" t="s">
        <v>504</v>
      </c>
    </row>
    <row r="41" spans="1:7">
      <c r="A41" s="4" t="s">
        <v>524</v>
      </c>
      <c r="E41" s="4" t="s">
        <v>535</v>
      </c>
    </row>
    <row r="42" spans="1:7">
      <c r="A42" s="4" t="s">
        <v>536</v>
      </c>
    </row>
    <row r="43" spans="1:7">
      <c r="A43" s="3" t="s">
        <v>504</v>
      </c>
    </row>
    <row r="44" spans="1:7">
      <c r="A44" s="4" t="s">
        <v>537</v>
      </c>
      <c r="C44" s="6" t="n">
        <v>40000</v>
      </c>
    </row>
    <row r="45" spans="1:7">
      <c r="A45" s="4" t="s">
        <v>538</v>
      </c>
    </row>
    <row r="46" spans="1:7">
      <c r="A46" s="3" t="s">
        <v>504</v>
      </c>
    </row>
    <row r="47" spans="1:7">
      <c r="A47" s="4" t="s">
        <v>524</v>
      </c>
      <c r="C47" s="4" t="s">
        <v>539</v>
      </c>
    </row>
    <row r="48" spans="1:7">
      <c r="A48" s="4" t="s">
        <v>540</v>
      </c>
    </row>
    <row r="49" spans="1:7">
      <c r="A49" s="3" t="s">
        <v>504</v>
      </c>
    </row>
    <row r="50" spans="1:7">
      <c r="A50" s="4" t="s">
        <v>541</v>
      </c>
      <c r="E50" s="6" t="n">
        <v>17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42</v>
      </c>
      <c r="B1" s="2" t="s">
        <v>2</v>
      </c>
      <c r="C1" s="2" t="s">
        <v>37</v>
      </c>
    </row>
    <row r="2" spans="1:3">
      <c r="A2" s="4" t="s">
        <v>543</v>
      </c>
      <c r="B2" s="6" t="n">
        <v>-5936</v>
      </c>
      <c r="C2" s="6" t="n">
        <v>-7915</v>
      </c>
    </row>
    <row r="3" spans="1:3">
      <c r="A3" s="4" t="s">
        <v>544</v>
      </c>
      <c r="B3" s="5" t="n">
        <v>23781</v>
      </c>
      <c r="C3" s="5" t="n">
        <v>27717</v>
      </c>
    </row>
    <row r="4" spans="1:3">
      <c r="A4" s="4" t="s">
        <v>545</v>
      </c>
    </row>
    <row r="5" spans="1:3">
      <c r="A5" s="4" t="s">
        <v>546</v>
      </c>
      <c r="C5" s="5" t="n">
        <v>36000</v>
      </c>
    </row>
    <row r="6" spans="1:3">
      <c r="A6" s="4" t="s">
        <v>547</v>
      </c>
      <c r="C6" s="5" t="n">
        <v>-368</v>
      </c>
    </row>
    <row r="7" spans="1:3">
      <c r="A7" s="4" t="s">
        <v>548</v>
      </c>
      <c r="C7" s="5" t="n">
        <v>35632</v>
      </c>
    </row>
    <row r="8" spans="1:3">
      <c r="A8" s="4" t="s">
        <v>543</v>
      </c>
      <c r="C8" s="5" t="n">
        <v>-7915</v>
      </c>
    </row>
    <row r="9" spans="1:3">
      <c r="A9" s="4" t="s">
        <v>544</v>
      </c>
      <c r="C9" s="6" t="n">
        <v>27717</v>
      </c>
    </row>
    <row r="10" spans="1:3">
      <c r="A10" s="4" t="s">
        <v>536</v>
      </c>
    </row>
    <row r="11" spans="1:3">
      <c r="A11" s="4" t="s">
        <v>546</v>
      </c>
      <c r="B11" s="5" t="n">
        <v>30000</v>
      </c>
    </row>
    <row r="12" spans="1:3">
      <c r="A12" s="4" t="s">
        <v>547</v>
      </c>
      <c r="B12" s="5" t="n">
        <v>-283</v>
      </c>
    </row>
    <row r="13" spans="1:3">
      <c r="A13" s="4" t="s">
        <v>548</v>
      </c>
      <c r="B13" s="5" t="n">
        <v>29717</v>
      </c>
    </row>
    <row r="14" spans="1:3">
      <c r="A14" s="4" t="s">
        <v>543</v>
      </c>
      <c r="B14" s="5" t="n">
        <v>-5936</v>
      </c>
    </row>
    <row r="15" spans="1:3">
      <c r="A15" s="4" t="s">
        <v>544</v>
      </c>
      <c r="B15" s="6" t="n">
        <v>237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49</v>
      </c>
      <c r="B1" s="2" t="s">
        <v>550</v>
      </c>
      <c r="C1" s="2" t="s">
        <v>2</v>
      </c>
      <c r="D1" s="2" t="s">
        <v>37</v>
      </c>
    </row>
    <row r="2" spans="1:4">
      <c r="A2" s="3" t="s">
        <v>551</v>
      </c>
    </row>
    <row r="3" spans="1:4">
      <c r="A3" s="4" t="s">
        <v>506</v>
      </c>
      <c r="C3" s="6" t="n">
        <v>85</v>
      </c>
      <c r="D3" s="6" t="n">
        <v>1173</v>
      </c>
    </row>
    <row r="4" spans="1:4">
      <c r="A4" s="4" t="s">
        <v>552</v>
      </c>
      <c r="D4" s="5" t="n">
        <v>678</v>
      </c>
    </row>
    <row r="5" spans="1:4">
      <c r="A5" s="4" t="s">
        <v>536</v>
      </c>
    </row>
    <row r="6" spans="1:4">
      <c r="A6" s="3" t="s">
        <v>551</v>
      </c>
    </row>
    <row r="7" spans="1:4">
      <c r="A7" s="4" t="s">
        <v>553</v>
      </c>
      <c r="B7" s="4" t="s">
        <v>376</v>
      </c>
    </row>
    <row r="8" spans="1:4">
      <c r="A8" s="4" t="s">
        <v>537</v>
      </c>
      <c r="B8" s="6" t="n">
        <v>40000</v>
      </c>
    </row>
    <row r="9" spans="1:4">
      <c r="A9" s="4" t="s">
        <v>554</v>
      </c>
      <c r="B9" s="4" t="s">
        <v>514</v>
      </c>
    </row>
    <row r="10" spans="1:4">
      <c r="A10" s="4" t="s">
        <v>555</v>
      </c>
      <c r="C10" s="4" t="s">
        <v>556</v>
      </c>
    </row>
    <row r="11" spans="1:4">
      <c r="A11" s="4" t="s">
        <v>557</v>
      </c>
      <c r="C11" s="6" t="n">
        <v>2000</v>
      </c>
    </row>
    <row r="12" spans="1:4">
      <c r="A12" s="4" t="s">
        <v>558</v>
      </c>
      <c r="C12" s="5" t="n">
        <v>24000</v>
      </c>
    </row>
    <row r="13" spans="1:4">
      <c r="A13" s="4" t="s">
        <v>546</v>
      </c>
      <c r="C13" s="5" t="n">
        <v>30000</v>
      </c>
    </row>
    <row r="14" spans="1:4">
      <c r="A14" s="4" t="s">
        <v>559</v>
      </c>
      <c r="C14" s="6" t="n">
        <v>283</v>
      </c>
    </row>
    <row r="15" spans="1:4">
      <c r="A15" s="4" t="s">
        <v>545</v>
      </c>
    </row>
    <row r="16" spans="1:4">
      <c r="A16" s="3" t="s">
        <v>551</v>
      </c>
    </row>
    <row r="17" spans="1:4">
      <c r="A17" s="4" t="s">
        <v>546</v>
      </c>
      <c r="D17" s="5" t="n">
        <v>36000</v>
      </c>
    </row>
    <row r="18" spans="1:4">
      <c r="A18" s="4" t="s">
        <v>559</v>
      </c>
      <c r="D18" s="6" t="n">
        <v>368</v>
      </c>
    </row>
    <row r="19" spans="1:4">
      <c r="A19" s="4" t="s">
        <v>560</v>
      </c>
    </row>
    <row r="20" spans="1:4">
      <c r="A20" s="3" t="s">
        <v>551</v>
      </c>
    </row>
    <row r="21" spans="1:4">
      <c r="A21" s="4" t="s">
        <v>524</v>
      </c>
      <c r="B21" s="4" t="s">
        <v>5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7</v>
      </c>
      <c r="D2" s="2" t="s">
        <v>86</v>
      </c>
    </row>
    <row r="3" spans="1:4">
      <c r="A3" s="3" t="s">
        <v>123</v>
      </c>
    </row>
    <row r="4" spans="1:4">
      <c r="A4" s="4" t="s">
        <v>96</v>
      </c>
      <c r="B4" s="6" t="n">
        <v>20215</v>
      </c>
      <c r="C4" s="6" t="n">
        <v>23750</v>
      </c>
      <c r="D4" s="6" t="n">
        <v>17742</v>
      </c>
    </row>
    <row r="5" spans="1:4">
      <c r="A5" s="3" t="s">
        <v>124</v>
      </c>
    </row>
    <row r="6" spans="1:4">
      <c r="A6" s="4" t="s">
        <v>125</v>
      </c>
      <c r="B6" s="5" t="n">
        <v>19294</v>
      </c>
      <c r="C6" s="5" t="n">
        <v>17961</v>
      </c>
      <c r="D6" s="5" t="n">
        <v>15864</v>
      </c>
    </row>
    <row r="7" spans="1:4">
      <c r="A7" s="4" t="s">
        <v>126</v>
      </c>
      <c r="B7" s="5" t="n">
        <v>339</v>
      </c>
      <c r="C7" s="5" t="n">
        <v>2043</v>
      </c>
      <c r="D7" s="5" t="n">
        <v>708</v>
      </c>
    </row>
    <row r="8" spans="1:4">
      <c r="A8" s="4" t="s">
        <v>127</v>
      </c>
      <c r="B8" s="5" t="n">
        <v>26</v>
      </c>
      <c r="C8" s="5" t="n">
        <v>289</v>
      </c>
      <c r="D8" s="5" t="n">
        <v>1842</v>
      </c>
    </row>
    <row r="9" spans="1:4">
      <c r="A9" s="4" t="s">
        <v>128</v>
      </c>
      <c r="C9" s="5" t="n">
        <v>568</v>
      </c>
      <c r="D9" s="5" t="n">
        <v>8098</v>
      </c>
    </row>
    <row r="10" spans="1:4">
      <c r="A10" s="4" t="s">
        <v>129</v>
      </c>
      <c r="B10" s="5" t="n">
        <v>-311</v>
      </c>
      <c r="C10" s="5" t="n">
        <v>30</v>
      </c>
      <c r="D10" s="5" t="n">
        <v>516</v>
      </c>
    </row>
    <row r="11" spans="1:4">
      <c r="A11" s="4" t="s">
        <v>130</v>
      </c>
      <c r="B11" s="5" t="n">
        <v>27009</v>
      </c>
    </row>
    <row r="12" spans="1:4">
      <c r="A12" s="4" t="s">
        <v>47</v>
      </c>
      <c r="B12" s="5" t="n">
        <v>710</v>
      </c>
      <c r="C12" s="5" t="n">
        <v>714</v>
      </c>
      <c r="D12" s="5" t="n">
        <v>502</v>
      </c>
    </row>
    <row r="13" spans="1:4">
      <c r="A13" s="4" t="s">
        <v>131</v>
      </c>
      <c r="B13" s="5" t="n">
        <v>2104</v>
      </c>
      <c r="C13" s="5" t="n">
        <v>2829</v>
      </c>
      <c r="D13" s="5" t="n">
        <v>2294</v>
      </c>
    </row>
    <row r="14" spans="1:4">
      <c r="A14" s="3" t="s">
        <v>132</v>
      </c>
    </row>
    <row r="15" spans="1:4">
      <c r="A15" s="4" t="s">
        <v>40</v>
      </c>
      <c r="B15" s="5" t="n">
        <v>-655</v>
      </c>
      <c r="C15" s="5" t="n">
        <v>70</v>
      </c>
      <c r="D15" s="5" t="n">
        <v>92</v>
      </c>
    </row>
    <row r="16" spans="1:4">
      <c r="A16" s="4" t="s">
        <v>133</v>
      </c>
      <c r="B16" s="5" t="n">
        <v>-28374</v>
      </c>
    </row>
    <row r="17" spans="1:4">
      <c r="A17" s="4" t="s">
        <v>41</v>
      </c>
      <c r="B17" s="5" t="n">
        <v>20247</v>
      </c>
      <c r="C17" s="5" t="n">
        <v>-6006</v>
      </c>
      <c r="D17" s="5" t="n">
        <v>-24305</v>
      </c>
    </row>
    <row r="18" spans="1:4">
      <c r="A18" s="4" t="s">
        <v>43</v>
      </c>
      <c r="B18" s="5" t="n">
        <v>-1571</v>
      </c>
      <c r="C18" s="5" t="n">
        <v>-5339</v>
      </c>
      <c r="D18" s="5" t="n">
        <v>-681</v>
      </c>
    </row>
    <row r="19" spans="1:4">
      <c r="A19" s="4" t="s">
        <v>52</v>
      </c>
      <c r="B19" s="5" t="n">
        <v>12709</v>
      </c>
      <c r="C19" s="5" t="n">
        <v>-11726</v>
      </c>
      <c r="D19" s="5" t="n">
        <v>7536</v>
      </c>
    </row>
    <row r="20" spans="1:4">
      <c r="A20" s="4" t="s">
        <v>53</v>
      </c>
      <c r="B20" s="5" t="n">
        <v>8774</v>
      </c>
      <c r="C20" s="5" t="n">
        <v>7739</v>
      </c>
      <c r="D20" s="5" t="n">
        <v>-1040</v>
      </c>
    </row>
    <row r="21" spans="1:4">
      <c r="A21" s="4" t="s">
        <v>134</v>
      </c>
      <c r="B21" s="5" t="n">
        <v>-2650</v>
      </c>
      <c r="C21" s="5" t="n">
        <v>-749</v>
      </c>
      <c r="D21" s="5" t="n">
        <v>1607</v>
      </c>
    </row>
    <row r="22" spans="1:4">
      <c r="A22" s="4" t="s">
        <v>135</v>
      </c>
      <c r="B22" s="5" t="n">
        <v>77866</v>
      </c>
      <c r="C22" s="5" t="n">
        <v>32173</v>
      </c>
      <c r="D22" s="5" t="n">
        <v>30775</v>
      </c>
    </row>
    <row r="23" spans="1:4">
      <c r="A23" s="3" t="s">
        <v>136</v>
      </c>
    </row>
    <row r="24" spans="1:4">
      <c r="A24" s="4" t="s">
        <v>137</v>
      </c>
      <c r="B24" s="5" t="n">
        <v>-30372</v>
      </c>
      <c r="C24" s="5" t="n">
        <v>-17936</v>
      </c>
      <c r="D24" s="5" t="n">
        <v>-41172</v>
      </c>
    </row>
    <row r="25" spans="1:4">
      <c r="A25" s="4" t="s">
        <v>138</v>
      </c>
      <c r="C25" s="5" t="n">
        <v>-259</v>
      </c>
    </row>
    <row r="26" spans="1:4">
      <c r="A26" s="4" t="s">
        <v>139</v>
      </c>
      <c r="B26" s="5" t="n">
        <v>-28536</v>
      </c>
    </row>
    <row r="27" spans="1:4">
      <c r="A27" s="4" t="s">
        <v>140</v>
      </c>
      <c r="C27" s="5" t="n">
        <v>1717</v>
      </c>
      <c r="D27" s="5" t="n">
        <v>9022</v>
      </c>
    </row>
    <row r="28" spans="1:4">
      <c r="A28" s="4" t="s">
        <v>141</v>
      </c>
      <c r="B28" s="5" t="n">
        <v>9533</v>
      </c>
    </row>
    <row r="29" spans="1:4">
      <c r="A29" s="4" t="s">
        <v>142</v>
      </c>
      <c r="B29" s="5" t="n">
        <v>311</v>
      </c>
      <c r="C29" s="5" t="n">
        <v>226</v>
      </c>
      <c r="D29" s="5" t="n">
        <v>14</v>
      </c>
    </row>
    <row r="30" spans="1:4">
      <c r="A30" s="4" t="s">
        <v>143</v>
      </c>
      <c r="B30" s="5" t="n">
        <v>-49064</v>
      </c>
      <c r="C30" s="5" t="n">
        <v>-16252</v>
      </c>
      <c r="D30" s="5" t="n">
        <v>-32136</v>
      </c>
    </row>
    <row r="31" spans="1:4">
      <c r="A31" s="3" t="s">
        <v>144</v>
      </c>
    </row>
    <row r="32" spans="1:4">
      <c r="A32" s="4" t="s">
        <v>145</v>
      </c>
      <c r="B32" s="5" t="n">
        <v>-28228</v>
      </c>
      <c r="C32" s="5" t="n">
        <v>84314</v>
      </c>
      <c r="D32" s="5" t="n">
        <v>-980</v>
      </c>
    </row>
    <row r="33" spans="1:4">
      <c r="A33" s="4" t="s">
        <v>146</v>
      </c>
      <c r="B33" s="5" t="n">
        <v>5530</v>
      </c>
      <c r="C33" s="5" t="n">
        <v>353</v>
      </c>
      <c r="D33" s="5" t="n">
        <v>4589</v>
      </c>
    </row>
    <row r="34" spans="1:4">
      <c r="A34" s="4" t="s">
        <v>147</v>
      </c>
      <c r="B34" s="5" t="n">
        <v>403</v>
      </c>
      <c r="C34" s="5" t="n">
        <v>351</v>
      </c>
      <c r="D34" s="5" t="n">
        <v>396</v>
      </c>
    </row>
    <row r="35" spans="1:4">
      <c r="A35" s="4" t="s">
        <v>110</v>
      </c>
      <c r="B35" s="5" t="n">
        <v>-369</v>
      </c>
      <c r="C35" s="5" t="n">
        <v>-703</v>
      </c>
      <c r="D35" s="5" t="n">
        <v>-635</v>
      </c>
    </row>
    <row r="36" spans="1:4">
      <c r="A36" s="4" t="s">
        <v>148</v>
      </c>
      <c r="C36" s="5" t="n">
        <v>40000</v>
      </c>
    </row>
    <row r="37" spans="1:4">
      <c r="A37" s="4" t="s">
        <v>149</v>
      </c>
      <c r="C37" s="5" t="n">
        <v>-1331</v>
      </c>
      <c r="D37" s="5" t="n">
        <v>-551</v>
      </c>
    </row>
    <row r="38" spans="1:4">
      <c r="A38" s="4" t="s">
        <v>150</v>
      </c>
      <c r="B38" s="5" t="n">
        <v>-6000</v>
      </c>
      <c r="C38" s="5" t="n">
        <v>-139127</v>
      </c>
      <c r="D38" s="5" t="n">
        <v>-1600</v>
      </c>
    </row>
    <row r="39" spans="1:4">
      <c r="A39" s="4" t="s">
        <v>151</v>
      </c>
      <c r="B39" s="5" t="n">
        <v>-28664</v>
      </c>
      <c r="C39" s="5" t="n">
        <v>-16143</v>
      </c>
      <c r="D39" s="5" t="n">
        <v>1219</v>
      </c>
    </row>
    <row r="40" spans="1:4">
      <c r="A40" s="4" t="s">
        <v>152</v>
      </c>
      <c r="B40" s="5" t="n">
        <v>138</v>
      </c>
      <c r="C40" s="5" t="n">
        <v>-222</v>
      </c>
      <c r="D40" s="5" t="n">
        <v>-142</v>
      </c>
    </row>
    <row r="41" spans="1:4">
      <c r="A41" s="4" t="s">
        <v>153</v>
      </c>
      <c r="B41" s="5" t="n">
        <v>1547</v>
      </c>
      <c r="C41" s="5" t="n">
        <v>1769</v>
      </c>
      <c r="D41" s="5" t="n">
        <v>1911</v>
      </c>
    </row>
    <row r="42" spans="1:4">
      <c r="A42" s="4" t="s">
        <v>154</v>
      </c>
      <c r="B42" s="5" t="n">
        <v>1685</v>
      </c>
      <c r="C42" s="5" t="n">
        <v>1547</v>
      </c>
      <c r="D42" s="5" t="n">
        <v>1769</v>
      </c>
    </row>
    <row r="43" spans="1:4">
      <c r="A43" s="3" t="s">
        <v>155</v>
      </c>
    </row>
    <row r="44" spans="1:4">
      <c r="A44" s="4" t="s">
        <v>156</v>
      </c>
      <c r="B44" s="5" t="n">
        <v>7945</v>
      </c>
      <c r="C44" s="5" t="n">
        <v>13240</v>
      </c>
      <c r="D44" s="5" t="n">
        <v>13532</v>
      </c>
    </row>
    <row r="45" spans="1:4">
      <c r="A45" s="4" t="s">
        <v>157</v>
      </c>
      <c r="B45" s="5" t="n">
        <v>7292</v>
      </c>
      <c r="C45" s="5" t="n">
        <v>7094</v>
      </c>
      <c r="D45" s="5" t="n">
        <v>12839</v>
      </c>
    </row>
    <row r="46" spans="1:4">
      <c r="A46" s="3" t="s">
        <v>158</v>
      </c>
    </row>
    <row r="47" spans="1:4">
      <c r="A47" s="4" t="s">
        <v>159</v>
      </c>
      <c r="B47" s="5" t="n">
        <v>66095</v>
      </c>
    </row>
    <row r="48" spans="1:4">
      <c r="A48" s="4" t="s">
        <v>160</v>
      </c>
      <c r="B48" s="6" t="n">
        <v>1112</v>
      </c>
      <c r="C48" s="6" t="n">
        <v>1189</v>
      </c>
      <c r="D48" s="6" t="n">
        <v>11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26"/>
    <col customWidth="1" max="3" min="3" width="26"/>
    <col customWidth="1" max="4" min="4" width="26"/>
  </cols>
  <sheetData>
    <row r="1" spans="1:4">
      <c r="A1" s="1" t="s">
        <v>561</v>
      </c>
      <c r="B1" s="2" t="s">
        <v>1</v>
      </c>
    </row>
    <row r="2" spans="1:4">
      <c r="B2" s="2" t="s">
        <v>562</v>
      </c>
      <c r="C2" s="2" t="s">
        <v>563</v>
      </c>
      <c r="D2" s="2" t="s">
        <v>564</v>
      </c>
    </row>
    <row r="3" spans="1:4">
      <c r="A3" s="3" t="s">
        <v>565</v>
      </c>
    </row>
    <row r="4" spans="1:4">
      <c r="A4" s="4" t="s">
        <v>566</v>
      </c>
      <c r="B4" s="5" t="n">
        <v>103</v>
      </c>
    </row>
    <row r="5" spans="1:4">
      <c r="A5" s="4" t="s">
        <v>567</v>
      </c>
    </row>
    <row r="6" spans="1:4">
      <c r="A6" s="3" t="s">
        <v>565</v>
      </c>
    </row>
    <row r="7" spans="1:4">
      <c r="A7" s="4" t="s">
        <v>566</v>
      </c>
      <c r="B7" s="5" t="n">
        <v>1</v>
      </c>
      <c r="C7" s="5" t="n">
        <v>1</v>
      </c>
    </row>
    <row r="8" spans="1:4">
      <c r="A8" s="4" t="s">
        <v>568</v>
      </c>
      <c r="B8" s="6" t="n">
        <v>9533</v>
      </c>
      <c r="C8" s="6" t="n">
        <v>1717</v>
      </c>
    </row>
    <row r="9" spans="1:4">
      <c r="A9" s="4" t="s">
        <v>569</v>
      </c>
    </row>
    <row r="10" spans="1:4">
      <c r="A10" s="3" t="s">
        <v>565</v>
      </c>
    </row>
    <row r="11" spans="1:4">
      <c r="A11" s="4" t="s">
        <v>566</v>
      </c>
      <c r="D11" s="5" t="n">
        <v>4</v>
      </c>
    </row>
    <row r="12" spans="1:4">
      <c r="A12" s="4" t="s">
        <v>568</v>
      </c>
      <c r="D12" s="6" t="n">
        <v>902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0</v>
      </c>
      <c r="B1" s="2" t="s">
        <v>423</v>
      </c>
      <c r="C1" s="2" t="s">
        <v>1</v>
      </c>
    </row>
    <row r="2" spans="1:5">
      <c r="B2" s="2" t="s">
        <v>2</v>
      </c>
      <c r="C2" s="2" t="s">
        <v>2</v>
      </c>
      <c r="D2" s="2" t="s">
        <v>37</v>
      </c>
      <c r="E2" s="2" t="s">
        <v>86</v>
      </c>
    </row>
    <row r="3" spans="1:5">
      <c r="A3" s="3" t="s">
        <v>185</v>
      </c>
    </row>
    <row r="4" spans="1:5">
      <c r="A4" s="4" t="s">
        <v>96</v>
      </c>
      <c r="B4" s="6" t="n">
        <v>2246</v>
      </c>
      <c r="C4" s="6" t="n">
        <v>20215</v>
      </c>
      <c r="D4" s="6" t="n">
        <v>23750</v>
      </c>
      <c r="E4" s="6" t="n">
        <v>17742</v>
      </c>
    </row>
    <row r="5" spans="1:5">
      <c r="A5" s="3" t="s">
        <v>571</v>
      </c>
    </row>
    <row r="6" spans="1:5">
      <c r="A6" s="4" t="s">
        <v>98</v>
      </c>
      <c r="C6" s="5" t="n">
        <v>43166</v>
      </c>
      <c r="D6" s="5" t="n">
        <v>42878</v>
      </c>
      <c r="E6" s="5" t="n">
        <v>42496</v>
      </c>
    </row>
    <row r="7" spans="1:5">
      <c r="A7" s="4" t="s">
        <v>572</v>
      </c>
      <c r="C7" s="5" t="n">
        <v>422</v>
      </c>
      <c r="D7" s="5" t="n">
        <v>101</v>
      </c>
      <c r="E7" s="5" t="n">
        <v>26</v>
      </c>
    </row>
    <row r="8" spans="1:5">
      <c r="A8" s="4" t="s">
        <v>99</v>
      </c>
      <c r="C8" s="5" t="n">
        <v>43588</v>
      </c>
      <c r="D8" s="5" t="n">
        <v>42979</v>
      </c>
      <c r="E8" s="5" t="n">
        <v>42522</v>
      </c>
    </row>
    <row r="9" spans="1:5">
      <c r="A9" s="4" t="s">
        <v>573</v>
      </c>
      <c r="C9" s="7" t="n">
        <v>0.47</v>
      </c>
      <c r="D9" s="7" t="n">
        <v>0.55</v>
      </c>
      <c r="E9" s="7" t="n">
        <v>0.42</v>
      </c>
    </row>
    <row r="10" spans="1:5">
      <c r="A10" s="4" t="s">
        <v>574</v>
      </c>
      <c r="C10" s="7" t="n">
        <v>0.46</v>
      </c>
      <c r="D10" s="7" t="n">
        <v>0.55</v>
      </c>
      <c r="E10" s="7" t="n">
        <v>0.42</v>
      </c>
    </row>
    <row r="11" spans="1:5">
      <c r="A11" s="4" t="s">
        <v>575</v>
      </c>
      <c r="C11" s="5" t="n">
        <v>4</v>
      </c>
      <c r="D11" s="5" t="n">
        <v>56</v>
      </c>
      <c r="E11" s="5" t="n">
        <v>191</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7</v>
      </c>
      <c r="D2" s="2" t="s">
        <v>86</v>
      </c>
    </row>
    <row r="3" spans="1:4">
      <c r="A3" s="3" t="s">
        <v>577</v>
      </c>
    </row>
    <row r="4" spans="1:4">
      <c r="A4" s="4" t="s">
        <v>131</v>
      </c>
      <c r="B4" s="6" t="n">
        <v>2104</v>
      </c>
      <c r="C4" s="6" t="n">
        <v>2829</v>
      </c>
      <c r="D4" s="6" t="n">
        <v>2294</v>
      </c>
    </row>
    <row r="5" spans="1:4">
      <c r="A5" s="4" t="s">
        <v>578</v>
      </c>
      <c r="B5" s="6" t="n">
        <v>3966</v>
      </c>
      <c r="C5" s="6" t="n">
        <v>2692</v>
      </c>
    </row>
    <row r="6" spans="1:4">
      <c r="A6" s="4" t="s">
        <v>579</v>
      </c>
    </row>
    <row r="7" spans="1:4">
      <c r="A7" s="3" t="s">
        <v>577</v>
      </c>
    </row>
    <row r="8" spans="1:4">
      <c r="A8" s="4" t="s">
        <v>580</v>
      </c>
      <c r="B8" s="5" t="n">
        <v>-26</v>
      </c>
      <c r="C8" s="5" t="n">
        <v>-80</v>
      </c>
    </row>
    <row r="9" spans="1:4">
      <c r="A9" s="4" t="s">
        <v>581</v>
      </c>
    </row>
    <row r="10" spans="1:4">
      <c r="A10" s="3" t="s">
        <v>577</v>
      </c>
    </row>
    <row r="11" spans="1:4">
      <c r="A11" s="4" t="s">
        <v>582</v>
      </c>
      <c r="B11" s="5" t="n">
        <v>226</v>
      </c>
      <c r="C11" s="5" t="n">
        <v>36</v>
      </c>
    </row>
    <row r="12" spans="1:4">
      <c r="A12" s="4" t="s">
        <v>583</v>
      </c>
      <c r="B12" s="7" t="n">
        <v>3.53</v>
      </c>
      <c r="C12" s="7" t="n">
        <v>4.91</v>
      </c>
    </row>
    <row r="13" spans="1:4">
      <c r="A13" s="4" t="s">
        <v>580</v>
      </c>
      <c r="B13" s="5" t="n">
        <v>-7</v>
      </c>
      <c r="C13" s="5" t="n">
        <v>-46</v>
      </c>
    </row>
    <row r="14" spans="1:4">
      <c r="A14" s="4" t="s">
        <v>584</v>
      </c>
    </row>
    <row r="15" spans="1:4">
      <c r="A15" s="3" t="s">
        <v>577</v>
      </c>
    </row>
    <row r="16" spans="1:4">
      <c r="A16" s="4" t="s">
        <v>582</v>
      </c>
      <c r="B16" s="5" t="n">
        <v>638</v>
      </c>
      <c r="C16" s="5" t="n">
        <v>330</v>
      </c>
    </row>
    <row r="17" spans="1:4">
      <c r="A17" s="4" t="s">
        <v>583</v>
      </c>
      <c r="B17" s="7" t="n">
        <v>4.13</v>
      </c>
      <c r="C17" s="7" t="n">
        <v>4.89</v>
      </c>
    </row>
    <row r="18" spans="1:4">
      <c r="A18" s="4" t="s">
        <v>580</v>
      </c>
      <c r="B18" s="5" t="n">
        <v>-269</v>
      </c>
      <c r="C18" s="5" t="n">
        <v>-300</v>
      </c>
    </row>
    <row r="19" spans="1:4">
      <c r="A19" s="4" t="s">
        <v>585</v>
      </c>
    </row>
    <row r="20" spans="1:4">
      <c r="A20" s="3" t="s">
        <v>577</v>
      </c>
    </row>
    <row r="21" spans="1:4">
      <c r="A21" s="4" t="s">
        <v>582</v>
      </c>
      <c r="B21" s="5" t="n">
        <v>0</v>
      </c>
      <c r="C21" s="5" t="n">
        <v>0</v>
      </c>
    </row>
    <row r="22" spans="1:4">
      <c r="A22" s="4" t="s">
        <v>586</v>
      </c>
    </row>
    <row r="23" spans="1:4">
      <c r="A23" s="3" t="s">
        <v>577</v>
      </c>
    </row>
    <row r="24" spans="1:4">
      <c r="A24" s="4" t="s">
        <v>582</v>
      </c>
      <c r="B24" s="5" t="n">
        <v>289</v>
      </c>
      <c r="C24" s="5" t="n">
        <v>163</v>
      </c>
    </row>
    <row r="25" spans="1:4">
      <c r="A25" s="4" t="s">
        <v>583</v>
      </c>
      <c r="B25" s="7" t="n">
        <v>3.53</v>
      </c>
      <c r="C25" s="7" t="n">
        <v>4.91</v>
      </c>
    </row>
    <row r="26" spans="1:4">
      <c r="A26" s="4" t="s">
        <v>587</v>
      </c>
      <c r="B26" s="4" t="s">
        <v>588</v>
      </c>
      <c r="C26" s="4" t="s">
        <v>588</v>
      </c>
    </row>
    <row r="27" spans="1:4">
      <c r="A27" s="4" t="s">
        <v>589</v>
      </c>
    </row>
    <row r="28" spans="1:4">
      <c r="A28" s="3" t="s">
        <v>577</v>
      </c>
    </row>
    <row r="29" spans="1:4">
      <c r="A29" s="4" t="s">
        <v>587</v>
      </c>
      <c r="B29" s="4" t="s">
        <v>588</v>
      </c>
      <c r="C29" s="4" t="s">
        <v>588</v>
      </c>
    </row>
    <row r="30" spans="1:4">
      <c r="A30" s="4" t="s">
        <v>590</v>
      </c>
      <c r="B30" s="4" t="s">
        <v>591</v>
      </c>
      <c r="C30" s="4" t="s">
        <v>591</v>
      </c>
    </row>
    <row r="31" spans="1:4">
      <c r="A31" s="4" t="s">
        <v>592</v>
      </c>
    </row>
    <row r="32" spans="1:4">
      <c r="A32" s="3" t="s">
        <v>577</v>
      </c>
    </row>
    <row r="33" spans="1:4">
      <c r="A33" s="4" t="s">
        <v>587</v>
      </c>
      <c r="B33" s="4" t="s">
        <v>593</v>
      </c>
      <c r="C33" s="4" t="s">
        <v>593</v>
      </c>
    </row>
    <row r="34" spans="1:4">
      <c r="A34" s="4" t="s">
        <v>590</v>
      </c>
      <c r="B34" s="4" t="s">
        <v>594</v>
      </c>
      <c r="C34" s="4" t="s">
        <v>594</v>
      </c>
    </row>
    <row r="35" spans="1:4">
      <c r="A35" s="4" t="s">
        <v>595</v>
      </c>
    </row>
    <row r="36" spans="1:4">
      <c r="A36" s="3" t="s">
        <v>577</v>
      </c>
    </row>
    <row r="37" spans="1:4">
      <c r="A37" s="4" t="s">
        <v>582</v>
      </c>
      <c r="B37" s="5" t="n">
        <v>638</v>
      </c>
      <c r="C37" s="5" t="n">
        <v>330</v>
      </c>
    </row>
    <row r="38" spans="1:4">
      <c r="A38" s="4" t="s">
        <v>583</v>
      </c>
      <c r="B38" s="7" t="n">
        <v>4.13</v>
      </c>
      <c r="C38" s="7" t="n">
        <v>4.89</v>
      </c>
    </row>
    <row r="39" spans="1:4">
      <c r="A39" s="4" t="s">
        <v>189</v>
      </c>
    </row>
    <row r="40" spans="1:4">
      <c r="A40" s="3" t="s">
        <v>577</v>
      </c>
    </row>
    <row r="41" spans="1:4">
      <c r="A41" s="4" t="s">
        <v>131</v>
      </c>
      <c r="B41" s="6" t="n">
        <v>133</v>
      </c>
      <c r="C41" s="6" t="n">
        <v>143</v>
      </c>
      <c r="D41" s="5" t="n">
        <v>160</v>
      </c>
    </row>
    <row r="42" spans="1:4">
      <c r="A42" s="4" t="s">
        <v>596</v>
      </c>
    </row>
    <row r="43" spans="1:4">
      <c r="A43" s="3" t="s">
        <v>577</v>
      </c>
    </row>
    <row r="44" spans="1:4">
      <c r="A44" s="4" t="s">
        <v>597</v>
      </c>
      <c r="B44" s="5" t="n">
        <v>3169</v>
      </c>
    </row>
    <row r="45" spans="1:4">
      <c r="A45" s="4" t="s">
        <v>598</v>
      </c>
      <c r="B45" s="5" t="n">
        <v>956</v>
      </c>
    </row>
    <row r="46" spans="1:4">
      <c r="A46" s="4" t="s">
        <v>599</v>
      </c>
    </row>
    <row r="47" spans="1:4">
      <c r="A47" s="3" t="s">
        <v>577</v>
      </c>
    </row>
    <row r="48" spans="1:4">
      <c r="A48" s="4" t="s">
        <v>131</v>
      </c>
      <c r="B48" s="6" t="n">
        <v>2104</v>
      </c>
      <c r="C48" s="6" t="n">
        <v>2829</v>
      </c>
      <c r="D48" s="6" t="n">
        <v>229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7</v>
      </c>
    </row>
    <row r="3" spans="1:3">
      <c r="A3" s="4" t="s">
        <v>579</v>
      </c>
    </row>
    <row r="4" spans="1:3">
      <c r="A4" s="3" t="s">
        <v>577</v>
      </c>
    </row>
    <row r="5" spans="1:3">
      <c r="A5" s="4" t="s">
        <v>601</v>
      </c>
      <c r="B5" s="5" t="n">
        <v>26</v>
      </c>
      <c r="C5" s="5" t="n">
        <v>108</v>
      </c>
    </row>
    <row r="6" spans="1:3">
      <c r="A6" s="4" t="s">
        <v>602</v>
      </c>
      <c r="C6" s="5" t="n">
        <v>-2</v>
      </c>
    </row>
    <row r="7" spans="1:3">
      <c r="A7" s="4" t="s">
        <v>580</v>
      </c>
      <c r="B7" s="5" t="n">
        <v>-26</v>
      </c>
      <c r="C7" s="5" t="n">
        <v>-80</v>
      </c>
    </row>
    <row r="8" spans="1:3">
      <c r="A8" s="4" t="s">
        <v>603</v>
      </c>
      <c r="C8" s="5" t="n">
        <v>26</v>
      </c>
    </row>
    <row r="9" spans="1:3">
      <c r="A9" s="4" t="s">
        <v>604</v>
      </c>
      <c r="B9" s="7" t="n">
        <v>11.25</v>
      </c>
      <c r="C9" s="7" t="n">
        <v>11.25</v>
      </c>
    </row>
    <row r="10" spans="1:3">
      <c r="A10" s="4" t="s">
        <v>605</v>
      </c>
      <c r="C10" s="8" t="n">
        <v>11.25</v>
      </c>
    </row>
    <row r="11" spans="1:3">
      <c r="A11" s="4" t="s">
        <v>606</v>
      </c>
      <c r="B11" s="7" t="n">
        <v>11.25</v>
      </c>
      <c r="C11" s="8" t="n">
        <v>11.25</v>
      </c>
    </row>
    <row r="12" spans="1:3">
      <c r="A12" s="4" t="s">
        <v>607</v>
      </c>
      <c r="C12" s="7" t="n">
        <v>11.25</v>
      </c>
    </row>
    <row r="13" spans="1:3">
      <c r="A13" s="4" t="s">
        <v>581</v>
      </c>
    </row>
    <row r="14" spans="1:3">
      <c r="A14" s="3" t="s">
        <v>577</v>
      </c>
    </row>
    <row r="15" spans="1:3">
      <c r="A15" s="4" t="s">
        <v>601</v>
      </c>
      <c r="B15" s="5" t="n">
        <v>34</v>
      </c>
      <c r="C15" s="5" t="n">
        <v>49</v>
      </c>
    </row>
    <row r="16" spans="1:3">
      <c r="A16" s="4" t="s">
        <v>608</v>
      </c>
      <c r="B16" s="5" t="n">
        <v>226</v>
      </c>
      <c r="C16" s="5" t="n">
        <v>36</v>
      </c>
    </row>
    <row r="17" spans="1:3">
      <c r="A17" s="4" t="s">
        <v>602</v>
      </c>
      <c r="B17" s="5" t="n">
        <v>-3</v>
      </c>
      <c r="C17" s="5" t="n">
        <v>-5</v>
      </c>
    </row>
    <row r="18" spans="1:3">
      <c r="A18" s="4" t="s">
        <v>580</v>
      </c>
      <c r="B18" s="5" t="n">
        <v>-7</v>
      </c>
      <c r="C18" s="5" t="n">
        <v>-46</v>
      </c>
    </row>
    <row r="19" spans="1:3">
      <c r="A19" s="4" t="s">
        <v>603</v>
      </c>
      <c r="B19" s="5" t="n">
        <v>250</v>
      </c>
      <c r="C19" s="5" t="n">
        <v>34</v>
      </c>
    </row>
    <row r="20" spans="1:3">
      <c r="A20" s="4" t="s">
        <v>604</v>
      </c>
      <c r="B20" s="7" t="n">
        <v>6.07</v>
      </c>
      <c r="C20" s="7" t="n">
        <v>11.25</v>
      </c>
    </row>
    <row r="21" spans="1:3">
      <c r="A21" s="4" t="s">
        <v>609</v>
      </c>
      <c r="B21" s="8" t="n">
        <v>3.53</v>
      </c>
      <c r="C21" s="8" t="n">
        <v>4.91</v>
      </c>
    </row>
    <row r="22" spans="1:3">
      <c r="A22" s="4" t="s">
        <v>605</v>
      </c>
      <c r="B22" s="8" t="n">
        <v>4.91</v>
      </c>
      <c r="C22" s="8" t="n">
        <v>5.36</v>
      </c>
    </row>
    <row r="23" spans="1:3">
      <c r="A23" s="4" t="s">
        <v>606</v>
      </c>
      <c r="B23" s="8" t="n">
        <v>11.25</v>
      </c>
      <c r="C23" s="8" t="n">
        <v>11.25</v>
      </c>
    </row>
    <row r="24" spans="1:3">
      <c r="A24" s="4" t="s">
        <v>607</v>
      </c>
      <c r="B24" s="7" t="n">
        <v>3.66</v>
      </c>
      <c r="C24" s="7" t="n">
        <v>6.07</v>
      </c>
    </row>
    <row r="25" spans="1:3">
      <c r="A25" s="4" t="s">
        <v>584</v>
      </c>
    </row>
    <row r="26" spans="1:3">
      <c r="A26" s="3" t="s">
        <v>577</v>
      </c>
    </row>
    <row r="27" spans="1:3">
      <c r="A27" s="4" t="s">
        <v>601</v>
      </c>
      <c r="B27" s="5" t="n">
        <v>441</v>
      </c>
      <c r="C27" s="5" t="n">
        <v>419</v>
      </c>
    </row>
    <row r="28" spans="1:3">
      <c r="A28" s="4" t="s">
        <v>608</v>
      </c>
      <c r="B28" s="5" t="n">
        <v>638</v>
      </c>
      <c r="C28" s="5" t="n">
        <v>330</v>
      </c>
    </row>
    <row r="29" spans="1:3">
      <c r="A29" s="4" t="s">
        <v>602</v>
      </c>
      <c r="B29" s="5" t="n">
        <v>-66</v>
      </c>
      <c r="C29" s="5" t="n">
        <v>-8</v>
      </c>
    </row>
    <row r="30" spans="1:3">
      <c r="A30" s="4" t="s">
        <v>580</v>
      </c>
      <c r="B30" s="5" t="n">
        <v>-269</v>
      </c>
      <c r="C30" s="5" t="n">
        <v>-300</v>
      </c>
    </row>
    <row r="31" spans="1:3">
      <c r="A31" s="4" t="s">
        <v>603</v>
      </c>
      <c r="B31" s="5" t="n">
        <v>744</v>
      </c>
      <c r="C31" s="5" t="n">
        <v>441</v>
      </c>
    </row>
    <row r="32" spans="1:3">
      <c r="A32" s="4" t="s">
        <v>604</v>
      </c>
      <c r="B32" s="7" t="n">
        <v>4.92</v>
      </c>
      <c r="C32" s="7" t="n">
        <v>5.15</v>
      </c>
    </row>
    <row r="33" spans="1:3">
      <c r="A33" s="4" t="s">
        <v>609</v>
      </c>
      <c r="B33" s="8" t="n">
        <v>4.13</v>
      </c>
      <c r="C33" s="8" t="n">
        <v>4.89</v>
      </c>
    </row>
    <row r="34" spans="1:3">
      <c r="A34" s="4" t="s">
        <v>605</v>
      </c>
      <c r="B34" s="8" t="n">
        <v>5.08</v>
      </c>
      <c r="C34" s="8" t="n">
        <v>4.91</v>
      </c>
    </row>
    <row r="35" spans="1:3">
      <c r="A35" s="4" t="s">
        <v>606</v>
      </c>
      <c r="B35" s="8" t="n">
        <v>4.67</v>
      </c>
      <c r="C35" s="8" t="n">
        <v>5.23</v>
      </c>
    </row>
    <row r="36" spans="1:3">
      <c r="A36" s="4" t="s">
        <v>607</v>
      </c>
      <c r="B36" s="7" t="n">
        <v>4.32</v>
      </c>
      <c r="C36" s="7" t="n">
        <v>4.9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0</v>
      </c>
      <c r="B1" s="2" t="s">
        <v>611</v>
      </c>
      <c r="C1" s="2" t="s">
        <v>1</v>
      </c>
    </row>
    <row r="2" spans="1:5">
      <c r="B2" s="2" t="s">
        <v>612</v>
      </c>
      <c r="C2" s="2" t="s">
        <v>2</v>
      </c>
      <c r="D2" s="2" t="s">
        <v>37</v>
      </c>
      <c r="E2" s="2" t="s">
        <v>86</v>
      </c>
    </row>
    <row r="3" spans="1:5">
      <c r="A3" s="3" t="s">
        <v>577</v>
      </c>
    </row>
    <row r="4" spans="1:5">
      <c r="A4" s="4" t="s">
        <v>613</v>
      </c>
      <c r="C4" s="6" t="n">
        <v>2104</v>
      </c>
      <c r="D4" s="6" t="n">
        <v>2829</v>
      </c>
      <c r="E4" s="6" t="n">
        <v>2294</v>
      </c>
    </row>
    <row r="5" spans="1:5">
      <c r="A5" s="4" t="s">
        <v>189</v>
      </c>
    </row>
    <row r="6" spans="1:5">
      <c r="A6" s="3" t="s">
        <v>577</v>
      </c>
    </row>
    <row r="7" spans="1:5">
      <c r="A7" s="4" t="s">
        <v>614</v>
      </c>
      <c r="B7" s="5" t="n">
        <v>800</v>
      </c>
    </row>
    <row r="8" spans="1:5">
      <c r="A8" s="4" t="s">
        <v>615</v>
      </c>
      <c r="B8" s="4" t="s">
        <v>616</v>
      </c>
    </row>
    <row r="9" spans="1:5">
      <c r="A9" s="4" t="s">
        <v>613</v>
      </c>
      <c r="C9" s="6" t="n">
        <v>133</v>
      </c>
      <c r="D9" s="6" t="n">
        <v>143</v>
      </c>
      <c r="E9" s="6" t="n">
        <v>16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17</v>
      </c>
      <c r="B1" s="2" t="s">
        <v>1</v>
      </c>
    </row>
    <row r="2" spans="1:3">
      <c r="B2" s="2" t="s">
        <v>2</v>
      </c>
      <c r="C2" s="2" t="s">
        <v>37</v>
      </c>
    </row>
    <row r="3" spans="1:3">
      <c r="A3" s="3" t="s">
        <v>187</v>
      </c>
    </row>
    <row r="4" spans="1:3">
      <c r="A4" s="4" t="s">
        <v>618</v>
      </c>
      <c r="B4" s="4" t="s">
        <v>619</v>
      </c>
      <c r="C4" s="4" t="s">
        <v>620</v>
      </c>
    </row>
    <row r="5" spans="1:3">
      <c r="A5" s="4" t="s">
        <v>621</v>
      </c>
      <c r="B5" s="4" t="s">
        <v>622</v>
      </c>
      <c r="C5" s="4" t="s">
        <v>622</v>
      </c>
    </row>
    <row r="6" spans="1:3">
      <c r="A6" s="4" t="s">
        <v>623</v>
      </c>
      <c r="B6" s="4" t="s">
        <v>624</v>
      </c>
      <c r="C6" s="4" t="s">
        <v>62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26</v>
      </c>
      <c r="B1" s="2" t="s">
        <v>1</v>
      </c>
    </row>
    <row r="2" spans="1:4">
      <c r="B2" s="2" t="s">
        <v>2</v>
      </c>
      <c r="C2" s="2" t="s">
        <v>37</v>
      </c>
      <c r="D2" s="2" t="s">
        <v>86</v>
      </c>
    </row>
    <row r="3" spans="1:4">
      <c r="A3" s="3" t="s">
        <v>627</v>
      </c>
    </row>
    <row r="4" spans="1:4">
      <c r="A4" s="4" t="s">
        <v>628</v>
      </c>
      <c r="B4" s="6" t="n">
        <v>4004</v>
      </c>
      <c r="C4" s="6" t="n">
        <v>4630</v>
      </c>
      <c r="D4" s="6" t="n">
        <v>12718</v>
      </c>
    </row>
    <row r="5" spans="1:4">
      <c r="A5" s="4" t="s">
        <v>629</v>
      </c>
      <c r="B5" s="5" t="n">
        <v>540</v>
      </c>
      <c r="C5" s="5" t="n">
        <v>1719</v>
      </c>
      <c r="D5" s="5" t="n">
        <v>1868</v>
      </c>
    </row>
    <row r="6" spans="1:4">
      <c r="A6" s="4" t="s">
        <v>630</v>
      </c>
      <c r="B6" s="5" t="n">
        <v>4544</v>
      </c>
      <c r="C6" s="5" t="n">
        <v>6349</v>
      </c>
      <c r="D6" s="5" t="n">
        <v>14586</v>
      </c>
    </row>
    <row r="7" spans="1:4">
      <c r="A7" s="3" t="s">
        <v>631</v>
      </c>
    </row>
    <row r="8" spans="1:4">
      <c r="A8" s="4" t="s">
        <v>628</v>
      </c>
      <c r="B8" s="5" t="n">
        <v>1246</v>
      </c>
      <c r="C8" s="5" t="n">
        <v>598</v>
      </c>
      <c r="D8" s="5" t="n">
        <v>780</v>
      </c>
    </row>
    <row r="9" spans="1:4">
      <c r="A9" s="4" t="s">
        <v>629</v>
      </c>
      <c r="B9" s="5" t="n">
        <v>-536</v>
      </c>
      <c r="C9" s="5" t="n">
        <v>116</v>
      </c>
      <c r="D9" s="5" t="n">
        <v>-278</v>
      </c>
    </row>
    <row r="10" spans="1:4">
      <c r="A10" s="4" t="s">
        <v>632</v>
      </c>
      <c r="B10" s="5" t="n">
        <v>710</v>
      </c>
      <c r="C10" s="5" t="n">
        <v>714</v>
      </c>
      <c r="D10" s="5" t="n">
        <v>502</v>
      </c>
    </row>
    <row r="11" spans="1:4">
      <c r="A11" s="4" t="s">
        <v>633</v>
      </c>
      <c r="B11" s="6" t="n">
        <v>5254</v>
      </c>
      <c r="C11" s="6" t="n">
        <v>7063</v>
      </c>
      <c r="D11" s="6" t="n">
        <v>1508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34</v>
      </c>
      <c r="B1" s="2" t="s">
        <v>1</v>
      </c>
    </row>
    <row r="2" spans="1:7">
      <c r="B2" s="2" t="s">
        <v>2</v>
      </c>
      <c r="C2" s="2" t="s">
        <v>635</v>
      </c>
      <c r="D2" s="2" t="s">
        <v>37</v>
      </c>
      <c r="E2" s="2" t="s">
        <v>636</v>
      </c>
      <c r="F2" s="2" t="s">
        <v>86</v>
      </c>
      <c r="G2" s="2" t="s">
        <v>637</v>
      </c>
    </row>
    <row r="3" spans="1:7">
      <c r="A3" s="3" t="s">
        <v>638</v>
      </c>
    </row>
    <row r="4" spans="1:7">
      <c r="A4" s="4" t="s">
        <v>639</v>
      </c>
      <c r="B4" s="4" t="s">
        <v>640</v>
      </c>
      <c r="C4" s="4" t="s">
        <v>640</v>
      </c>
      <c r="D4" s="4" t="s">
        <v>640</v>
      </c>
      <c r="E4" s="4" t="s">
        <v>640</v>
      </c>
      <c r="F4" s="4" t="s">
        <v>641</v>
      </c>
      <c r="G4" s="4" t="s">
        <v>642</v>
      </c>
    </row>
    <row r="5" spans="1:7">
      <c r="A5" s="4" t="s">
        <v>643</v>
      </c>
      <c r="B5" s="4" t="s">
        <v>644</v>
      </c>
      <c r="D5" s="4" t="s">
        <v>645</v>
      </c>
      <c r="F5" s="4" t="s">
        <v>646</v>
      </c>
    </row>
    <row r="6" spans="1:7">
      <c r="A6" s="4" t="s">
        <v>647</v>
      </c>
      <c r="B6" s="4" t="s">
        <v>648</v>
      </c>
      <c r="D6" s="4" t="s">
        <v>649</v>
      </c>
      <c r="F6" s="4" t="s">
        <v>650</v>
      </c>
    </row>
    <row r="7" spans="1:7">
      <c r="A7" s="4" t="s">
        <v>651</v>
      </c>
      <c r="B7" s="4" t="s">
        <v>652</v>
      </c>
      <c r="D7" s="4" t="s">
        <v>653</v>
      </c>
      <c r="F7" s="4" t="s">
        <v>652</v>
      </c>
    </row>
    <row r="8" spans="1:7">
      <c r="A8" s="4" t="s">
        <v>654</v>
      </c>
      <c r="B8" s="4" t="s">
        <v>655</v>
      </c>
    </row>
    <row r="9" spans="1:7">
      <c r="A9" s="4" t="s">
        <v>656</v>
      </c>
      <c r="D9" s="4" t="s">
        <v>657</v>
      </c>
      <c r="F9" s="4" t="s">
        <v>658</v>
      </c>
    </row>
    <row r="10" spans="1:7">
      <c r="A10" s="4" t="s">
        <v>659</v>
      </c>
      <c r="B10" s="4" t="s">
        <v>660</v>
      </c>
      <c r="D10" s="4" t="s">
        <v>661</v>
      </c>
      <c r="F10" s="4" t="s">
        <v>662</v>
      </c>
    </row>
  </sheetData>
  <mergeCells count="2">
    <mergeCell ref="A1:A2"/>
    <mergeCell ref="B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7</v>
      </c>
    </row>
    <row r="2" spans="1:3">
      <c r="A2" s="3" t="s">
        <v>664</v>
      </c>
    </row>
    <row r="3" spans="1:3">
      <c r="A3" s="4" t="s">
        <v>665</v>
      </c>
      <c r="B3" s="6" t="n">
        <v>558</v>
      </c>
      <c r="C3" s="6" t="n">
        <v>453</v>
      </c>
    </row>
    <row r="4" spans="1:3">
      <c r="A4" s="4" t="s">
        <v>666</v>
      </c>
      <c r="B4" s="5" t="n">
        <v>63187</v>
      </c>
    </row>
    <row r="5" spans="1:3">
      <c r="A5" s="4" t="s">
        <v>667</v>
      </c>
      <c r="B5" s="5" t="n">
        <v>289</v>
      </c>
    </row>
    <row r="6" spans="1:3">
      <c r="A6" s="4" t="s">
        <v>48</v>
      </c>
      <c r="B6" s="5" t="n">
        <v>835</v>
      </c>
    </row>
    <row r="7" spans="1:3">
      <c r="A7" s="4" t="s">
        <v>456</v>
      </c>
      <c r="C7" s="5" t="n">
        <v>11835</v>
      </c>
    </row>
    <row r="8" spans="1:3">
      <c r="A8" s="4" t="s">
        <v>668</v>
      </c>
      <c r="B8" s="5" t="n">
        <v>1224</v>
      </c>
      <c r="C8" s="5" t="n">
        <v>1374</v>
      </c>
    </row>
    <row r="9" spans="1:3">
      <c r="A9" s="4" t="s">
        <v>669</v>
      </c>
      <c r="B9" s="5" t="n">
        <v>1452</v>
      </c>
      <c r="C9" s="5" t="n">
        <v>1940</v>
      </c>
    </row>
    <row r="10" spans="1:3">
      <c r="A10" s="4" t="s">
        <v>670</v>
      </c>
      <c r="B10" s="5" t="n">
        <v>208</v>
      </c>
      <c r="C10" s="5" t="n">
        <v>185</v>
      </c>
    </row>
    <row r="11" spans="1:3">
      <c r="A11" s="4" t="s">
        <v>671</v>
      </c>
      <c r="B11" s="5" t="n">
        <v>39</v>
      </c>
      <c r="C11" s="5" t="n">
        <v>39</v>
      </c>
    </row>
    <row r="12" spans="1:3">
      <c r="A12" s="4" t="s">
        <v>131</v>
      </c>
      <c r="B12" s="5" t="n">
        <v>403</v>
      </c>
      <c r="C12" s="5" t="n">
        <v>290</v>
      </c>
    </row>
    <row r="13" spans="1:3">
      <c r="A13" s="4" t="s">
        <v>672</v>
      </c>
      <c r="B13" s="5" t="n">
        <v>2415</v>
      </c>
      <c r="C13" s="5" t="n">
        <v>2191</v>
      </c>
    </row>
    <row r="14" spans="1:3">
      <c r="A14" s="4" t="s">
        <v>673</v>
      </c>
      <c r="B14" s="5" t="n">
        <v>70610</v>
      </c>
      <c r="C14" s="5" t="n">
        <v>18307</v>
      </c>
    </row>
    <row r="15" spans="1:3">
      <c r="A15" s="3" t="s">
        <v>674</v>
      </c>
    </row>
    <row r="16" spans="1:3">
      <c r="A16" s="4" t="s">
        <v>675</v>
      </c>
      <c r="B16" s="5" t="n">
        <v>-15020</v>
      </c>
      <c r="C16" s="5" t="n">
        <v>-14670</v>
      </c>
    </row>
    <row r="17" spans="1:3">
      <c r="A17" s="4" t="s">
        <v>676</v>
      </c>
      <c r="B17" s="5" t="n">
        <v>-55272</v>
      </c>
    </row>
    <row r="18" spans="1:3">
      <c r="A18" s="4" t="s">
        <v>677</v>
      </c>
      <c r="B18" s="5" t="n">
        <v>-836</v>
      </c>
      <c r="C18" s="5" t="n">
        <v>-553</v>
      </c>
    </row>
    <row r="19" spans="1:3">
      <c r="A19" s="4" t="s">
        <v>678</v>
      </c>
      <c r="B19" s="5" t="n">
        <v>-44</v>
      </c>
      <c r="C19" s="5" t="n">
        <v>-87</v>
      </c>
    </row>
    <row r="20" spans="1:3">
      <c r="A20" s="4" t="s">
        <v>679</v>
      </c>
      <c r="B20" s="5" t="n">
        <v>-71172</v>
      </c>
      <c r="C20" s="5" t="n">
        <v>-15310</v>
      </c>
    </row>
    <row r="21" spans="1:3">
      <c r="A21" s="4" t="s">
        <v>680</v>
      </c>
      <c r="C21" s="6" t="n">
        <v>2997</v>
      </c>
    </row>
    <row r="22" spans="1:3">
      <c r="A22" s="4" t="s">
        <v>680</v>
      </c>
      <c r="B22" s="6" t="n">
        <v>-56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 customWidth="1" max="7" min="7" width="14"/>
  </cols>
  <sheetData>
    <row r="1" spans="1:7">
      <c r="A1" s="1" t="s">
        <v>681</v>
      </c>
      <c r="B1" s="2" t="s">
        <v>1</v>
      </c>
    </row>
    <row r="2" spans="1:7">
      <c r="B2" s="2" t="s">
        <v>2</v>
      </c>
      <c r="C2" s="2" t="s">
        <v>635</v>
      </c>
      <c r="D2" s="2" t="s">
        <v>37</v>
      </c>
      <c r="E2" s="2" t="s">
        <v>636</v>
      </c>
      <c r="F2" s="2" t="s">
        <v>86</v>
      </c>
      <c r="G2" s="2" t="s">
        <v>637</v>
      </c>
    </row>
    <row r="3" spans="1:7">
      <c r="A3" s="3" t="s">
        <v>191</v>
      </c>
    </row>
    <row r="4" spans="1:7">
      <c r="A4" s="4" t="s">
        <v>682</v>
      </c>
      <c r="B4" s="4" t="s">
        <v>640</v>
      </c>
      <c r="C4" s="4" t="s">
        <v>640</v>
      </c>
      <c r="D4" s="4" t="s">
        <v>640</v>
      </c>
      <c r="E4" s="4" t="s">
        <v>640</v>
      </c>
      <c r="F4" s="4" t="s">
        <v>641</v>
      </c>
      <c r="G4" s="4" t="s">
        <v>642</v>
      </c>
    </row>
    <row r="5" spans="1:7">
      <c r="A5" s="4" t="s">
        <v>683</v>
      </c>
      <c r="F5" s="6" t="n">
        <v>2153</v>
      </c>
    </row>
    <row r="6" spans="1:7">
      <c r="A6" s="4" t="s">
        <v>684</v>
      </c>
      <c r="F6" s="5" t="n">
        <v>2600</v>
      </c>
    </row>
    <row r="7" spans="1:7">
      <c r="A7" s="4" t="s">
        <v>685</v>
      </c>
      <c r="F7" s="5" t="n">
        <v>447</v>
      </c>
    </row>
    <row r="8" spans="1:7">
      <c r="A8" s="4" t="s">
        <v>686</v>
      </c>
      <c r="D8" s="6" t="n">
        <v>1300</v>
      </c>
    </row>
    <row r="9" spans="1:7">
      <c r="A9" s="4" t="s">
        <v>687</v>
      </c>
      <c r="B9" s="6" t="n">
        <v>0</v>
      </c>
    </row>
    <row r="10" spans="1:7">
      <c r="A10" s="4" t="s">
        <v>688</v>
      </c>
      <c r="B10" s="6" t="n">
        <v>0</v>
      </c>
      <c r="D10" s="6" t="n">
        <v>0</v>
      </c>
      <c r="F10" s="6" t="n">
        <v>95</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7</v>
      </c>
      <c r="D2" s="2" t="s">
        <v>86</v>
      </c>
    </row>
    <row r="3" spans="1:4">
      <c r="A3" s="3" t="s">
        <v>690</v>
      </c>
    </row>
    <row r="4" spans="1:4">
      <c r="A4" s="4" t="s">
        <v>691</v>
      </c>
      <c r="B4" s="4" t="s">
        <v>692</v>
      </c>
    </row>
    <row r="5" spans="1:4">
      <c r="A5" s="4" t="s">
        <v>693</v>
      </c>
      <c r="B5" s="6" t="n">
        <v>0</v>
      </c>
      <c r="C5" s="6" t="n">
        <v>0</v>
      </c>
      <c r="D5" s="6" t="n">
        <v>0</v>
      </c>
    </row>
    <row r="6" spans="1:4">
      <c r="A6" s="4" t="s">
        <v>694</v>
      </c>
      <c r="B6" s="5" t="n">
        <v>0</v>
      </c>
      <c r="C6" s="6" t="n">
        <v>0</v>
      </c>
    </row>
    <row r="7" spans="1:4">
      <c r="A7" s="4" t="s">
        <v>336</v>
      </c>
    </row>
    <row r="8" spans="1:4">
      <c r="A8" s="3" t="s">
        <v>690</v>
      </c>
    </row>
    <row r="9" spans="1:4">
      <c r="A9" s="4" t="s">
        <v>695</v>
      </c>
      <c r="B9" s="6" t="n">
        <v>15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96</v>
      </c>
      <c r="B1" s="2" t="s">
        <v>1</v>
      </c>
    </row>
    <row r="2" spans="1:4">
      <c r="B2" s="2" t="s">
        <v>2</v>
      </c>
      <c r="C2" s="2" t="s">
        <v>37</v>
      </c>
      <c r="D2" s="2" t="s">
        <v>86</v>
      </c>
    </row>
    <row r="3" spans="1:4">
      <c r="A3" s="3" t="s">
        <v>199</v>
      </c>
    </row>
    <row r="4" spans="1:4">
      <c r="A4" s="4" t="s">
        <v>697</v>
      </c>
      <c r="B4" s="6" t="n">
        <v>835</v>
      </c>
      <c r="C4" s="6" t="n">
        <v>572</v>
      </c>
      <c r="D4" s="6" t="n">
        <v>39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5"/>
    <col customWidth="1" max="2" min="2" width="19"/>
    <col customWidth="1" max="3" min="3" width="26"/>
    <col customWidth="1" max="4" min="4" width="21"/>
    <col customWidth="1" max="5" min="5" width="26"/>
    <col customWidth="1" max="6" min="6" width="26"/>
  </cols>
  <sheetData>
    <row r="1" spans="1:6">
      <c r="A1" s="1" t="s">
        <v>698</v>
      </c>
      <c r="B1" s="2" t="s">
        <v>699</v>
      </c>
      <c r="C1" s="2" t="s">
        <v>700</v>
      </c>
      <c r="D1" s="2" t="s">
        <v>701</v>
      </c>
      <c r="E1" s="2" t="s">
        <v>401</v>
      </c>
      <c r="F1" s="2" t="s">
        <v>702</v>
      </c>
    </row>
    <row r="2" spans="1:6">
      <c r="A2" s="3" t="s">
        <v>201</v>
      </c>
    </row>
    <row r="3" spans="1:6">
      <c r="A3" s="4" t="s">
        <v>703</v>
      </c>
      <c r="F3" s="5" t="n">
        <v>1</v>
      </c>
    </row>
    <row r="4" spans="1:6">
      <c r="A4" s="4" t="s">
        <v>405</v>
      </c>
    </row>
    <row r="5" spans="1:6">
      <c r="A5" s="3" t="s">
        <v>201</v>
      </c>
    </row>
    <row r="6" spans="1:6">
      <c r="A6" s="4" t="s">
        <v>703</v>
      </c>
      <c r="E6" s="5" t="n">
        <v>8</v>
      </c>
    </row>
    <row r="7" spans="1:6">
      <c r="A7" s="4" t="s">
        <v>704</v>
      </c>
      <c r="D7" s="6" t="n">
        <v>28703000</v>
      </c>
      <c r="E7" s="6" t="n">
        <v>28700000</v>
      </c>
    </row>
    <row r="8" spans="1:6">
      <c r="A8" s="4" t="s">
        <v>201</v>
      </c>
    </row>
    <row r="9" spans="1:6">
      <c r="A9" s="3" t="s">
        <v>201</v>
      </c>
    </row>
    <row r="10" spans="1:6">
      <c r="A10" s="4" t="s">
        <v>705</v>
      </c>
      <c r="F10" s="5" t="n">
        <v>3</v>
      </c>
    </row>
    <row r="11" spans="1:6">
      <c r="A11" s="4" t="s">
        <v>706</v>
      </c>
      <c r="F11" s="6" t="n">
        <v>8</v>
      </c>
    </row>
    <row r="12" spans="1:6">
      <c r="A12" s="4" t="s">
        <v>566</v>
      </c>
      <c r="F12" s="5" t="n">
        <v>106</v>
      </c>
    </row>
    <row r="13" spans="1:6">
      <c r="A13" s="4" t="s">
        <v>707</v>
      </c>
    </row>
    <row r="14" spans="1:6">
      <c r="A14" s="3" t="s">
        <v>201</v>
      </c>
    </row>
    <row r="15" spans="1:6">
      <c r="A15" s="4" t="s">
        <v>703</v>
      </c>
      <c r="B15" s="5" t="n">
        <v>1</v>
      </c>
      <c r="C15" s="5" t="n">
        <v>1</v>
      </c>
    </row>
    <row r="16" spans="1:6">
      <c r="A16" s="4" t="s">
        <v>704</v>
      </c>
      <c r="C16" s="6" t="n">
        <v>2100000</v>
      </c>
    </row>
    <row r="17" spans="1:6">
      <c r="A17" s="4" t="s">
        <v>708</v>
      </c>
      <c r="B17" s="4" t="s">
        <v>360</v>
      </c>
      <c r="C17" s="4" t="s">
        <v>3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9T16:07:05Z</dcterms:created>
  <dcterms:modified xmlns:dcterms="http://purl.org/dc/terms/" xmlns:xsi="http://www.w3.org/2001/XMLSchema-instance" xsi:type="dcterms:W3CDTF">2020-04-09T16:07:05Z</dcterms:modified>
</cp:coreProperties>
</file>